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Accounts Receivable, N" sheetId="9" state="visible" r:id="rId9"/>
    <sheet xmlns:r="http://schemas.openxmlformats.org/officeDocument/2006/relationships" name="Note 4 - Notes Receivable" sheetId="10" state="visible" r:id="rId10"/>
    <sheet xmlns:r="http://schemas.openxmlformats.org/officeDocument/2006/relationships" name="Note 5 - Property and Equipment" sheetId="11" state="visible" r:id="rId11"/>
    <sheet xmlns:r="http://schemas.openxmlformats.org/officeDocument/2006/relationships" name="Note 6 - Lines of Credit" sheetId="12" state="visible" r:id="rId12"/>
    <sheet xmlns:r="http://schemas.openxmlformats.org/officeDocument/2006/relationships" name="Note 7 - Long-term Debt" sheetId="13" state="visible" r:id="rId13"/>
    <sheet xmlns:r="http://schemas.openxmlformats.org/officeDocument/2006/relationships" name="Note 8 - Leases" sheetId="14" state="visible" r:id="rId14"/>
    <sheet xmlns:r="http://schemas.openxmlformats.org/officeDocument/2006/relationships" name="Note 9 - Taxes" sheetId="15" state="visible" r:id="rId15"/>
    <sheet xmlns:r="http://schemas.openxmlformats.org/officeDocument/2006/relationships" name="Note 10 - Related Party Transac" sheetId="16" state="visible" r:id="rId16"/>
    <sheet xmlns:r="http://schemas.openxmlformats.org/officeDocument/2006/relationships" name="Note 11 - Segment Reporting" sheetId="17" state="visible" r:id="rId17"/>
    <sheet xmlns:r="http://schemas.openxmlformats.org/officeDocument/2006/relationships" name="Note 12 - Contingency"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Organization and Bus_2" sheetId="21" state="visible" r:id="rId21"/>
    <sheet xmlns:r="http://schemas.openxmlformats.org/officeDocument/2006/relationships" name="Note 2 - Summary of Significa_2" sheetId="22" state="visible" r:id="rId22"/>
    <sheet xmlns:r="http://schemas.openxmlformats.org/officeDocument/2006/relationships" name="Note 3 - Accounts Receivable,_2" sheetId="23" state="visible" r:id="rId23"/>
    <sheet xmlns:r="http://schemas.openxmlformats.org/officeDocument/2006/relationships" name="Note 5 - Property and Equipme_2" sheetId="24" state="visible" r:id="rId24"/>
    <sheet xmlns:r="http://schemas.openxmlformats.org/officeDocument/2006/relationships" name="Note 7 - Long-term Debt (Tables" sheetId="25" state="visible" r:id="rId25"/>
    <sheet xmlns:r="http://schemas.openxmlformats.org/officeDocument/2006/relationships" name="Note 8 - Leases (Tables)" sheetId="26" state="visible" r:id="rId26"/>
    <sheet xmlns:r="http://schemas.openxmlformats.org/officeDocument/2006/relationships" name="Note 9 - Taxes (Tables)" sheetId="27" state="visible" r:id="rId27"/>
    <sheet xmlns:r="http://schemas.openxmlformats.org/officeDocument/2006/relationships" name="Note 10 - Related Party Trans_2" sheetId="28" state="visible" r:id="rId28"/>
    <sheet xmlns:r="http://schemas.openxmlformats.org/officeDocument/2006/relationships" name="Note 11 - Segment Reporting (Ta" sheetId="29" state="visible" r:id="rId29"/>
    <sheet xmlns:r="http://schemas.openxmlformats.org/officeDocument/2006/relationships" name="Note 1 - Organization and Bus_3" sheetId="30" state="visible" r:id="rId30"/>
    <sheet xmlns:r="http://schemas.openxmlformats.org/officeDocument/2006/relationships" name="Note 1 - Organization and Bus_4"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3 - Accounts Receivable,_3" sheetId="35" state="visible" r:id="rId35"/>
    <sheet xmlns:r="http://schemas.openxmlformats.org/officeDocument/2006/relationships" name="Note 3 - Accounts Receivable,_4" sheetId="36" state="visible" r:id="rId36"/>
    <sheet xmlns:r="http://schemas.openxmlformats.org/officeDocument/2006/relationships" name="Note 4 - Notes Receivable (Deta"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Lines of Credit (Detai" sheetId="40" state="visible" r:id="rId40"/>
    <sheet xmlns:r="http://schemas.openxmlformats.org/officeDocument/2006/relationships" name="Note 7 - Long-term Debt (Detail" sheetId="41" state="visible" r:id="rId41"/>
    <sheet xmlns:r="http://schemas.openxmlformats.org/officeDocument/2006/relationships" name="Note 7 - Long-term Debt (Deta_2" sheetId="42" state="visible" r:id="rId42"/>
    <sheet xmlns:r="http://schemas.openxmlformats.org/officeDocument/2006/relationships" name="Note 7 - Long-term Debt - Futur" sheetId="43" state="visible" r:id="rId43"/>
    <sheet xmlns:r="http://schemas.openxmlformats.org/officeDocument/2006/relationships" name="Note 8 - Leases (Details Textua" sheetId="44" state="visible" r:id="rId44"/>
    <sheet xmlns:r="http://schemas.openxmlformats.org/officeDocument/2006/relationships" name="Note 8 - Leases - Capital Lease" sheetId="45" state="visible" r:id="rId45"/>
    <sheet xmlns:r="http://schemas.openxmlformats.org/officeDocument/2006/relationships" name="Note 8 - Leases - Capital Lea_2" sheetId="46" state="visible" r:id="rId46"/>
    <sheet xmlns:r="http://schemas.openxmlformats.org/officeDocument/2006/relationships" name="Note 8 - Leases - Future Minimu" sheetId="47" state="visible" r:id="rId47"/>
    <sheet xmlns:r="http://schemas.openxmlformats.org/officeDocument/2006/relationships" name="Note 9 - Taxes (Details Textual" sheetId="48" state="visible" r:id="rId48"/>
    <sheet xmlns:r="http://schemas.openxmlformats.org/officeDocument/2006/relationships" name="Note 9 - Taxes - Income Tax Pro" sheetId="49" state="visible" r:id="rId49"/>
    <sheet xmlns:r="http://schemas.openxmlformats.org/officeDocument/2006/relationships" name="Note 9 - Taxes - Deferred Tax A" sheetId="50" state="visible" r:id="rId50"/>
    <sheet xmlns:r="http://schemas.openxmlformats.org/officeDocument/2006/relationships" name="Note 9 - Taxes - Reconciliation" sheetId="51" state="visible" r:id="rId51"/>
    <sheet xmlns:r="http://schemas.openxmlformats.org/officeDocument/2006/relationships" name="Note 9 - Taxes - Pro Forma Inco" sheetId="52" state="visible" r:id="rId52"/>
    <sheet xmlns:r="http://schemas.openxmlformats.org/officeDocument/2006/relationships" name="Note 9 - Taxes - Pro Forma Defe" sheetId="53" state="visible" r:id="rId53"/>
    <sheet xmlns:r="http://schemas.openxmlformats.org/officeDocument/2006/relationships" name="Note 9 - Taxes - Pro Forma Earn" sheetId="54" state="visible" r:id="rId54"/>
    <sheet xmlns:r="http://schemas.openxmlformats.org/officeDocument/2006/relationships" name="Note 10 - Related Party Trans_3" sheetId="55" state="visible" r:id="rId55"/>
    <sheet xmlns:r="http://schemas.openxmlformats.org/officeDocument/2006/relationships" name="Note 10 - Related Party Trans_4" sheetId="56" state="visible" r:id="rId56"/>
    <sheet xmlns:r="http://schemas.openxmlformats.org/officeDocument/2006/relationships" name="Note 10 - Related Party Trans_5" sheetId="57" state="visible" r:id="rId57"/>
    <sheet xmlns:r="http://schemas.openxmlformats.org/officeDocument/2006/relationships" name="Note 10 - Related Party Trans_6" sheetId="58" state="visible" r:id="rId58"/>
    <sheet xmlns:r="http://schemas.openxmlformats.org/officeDocument/2006/relationships" name="Note 11 - Segment Reporting (De" sheetId="59" state="visible" r:id="rId59"/>
    <sheet xmlns:r="http://schemas.openxmlformats.org/officeDocument/2006/relationships" name="Note 11 - Segment Reporting - N" sheetId="60" state="visible" r:id="rId60"/>
    <sheet xmlns:r="http://schemas.openxmlformats.org/officeDocument/2006/relationships" name="Note 11 - Segment Reporting - R" sheetId="61" state="visible" r:id="rId61"/>
    <sheet xmlns:r="http://schemas.openxmlformats.org/officeDocument/2006/relationships" name="Note 11 - Segment Reporting - A" sheetId="62" state="visible" r:id="rId62"/>
    <sheet xmlns:r="http://schemas.openxmlformats.org/officeDocument/2006/relationships" name="Note 12 - Contingency (Details " sheetId="63" state="visible" r:id="rId63"/>
    <sheet xmlns:r="http://schemas.openxmlformats.org/officeDocument/2006/relationships" name="Note 13 - Subsequent Events (De" sheetId="64" state="visible" r:id="rId64"/>
  </sheets>
  <definedNames/>
  <calcPr calcId="124519" fullCalcOnLoad="1"/>
</workbook>
</file>

<file path=xl/sharedStrings.xml><?xml version="1.0" encoding="utf-8"?>
<sst xmlns="http://schemas.openxmlformats.org/spreadsheetml/2006/main" uniqueCount="672">
  <si>
    <t>Document And Entity Information - USD ($)</t>
  </si>
  <si>
    <t>12 Months Ended</t>
  </si>
  <si>
    <t>Dec. 31, 2018</t>
  </si>
  <si>
    <t>Mar. 27, 2019</t>
  </si>
  <si>
    <t>Jun. 29, 2018</t>
  </si>
  <si>
    <t>Document Information [Line Items]</t>
  </si>
  <si>
    <t>Entity Registrant Name</t>
  </si>
  <si>
    <t>HF Foods Group Inc.</t>
  </si>
  <si>
    <t>Entity Central Index Key</t>
  </si>
  <si>
    <t>0001680873</t>
  </si>
  <si>
    <t>Trading Symbol</t>
  </si>
  <si>
    <t>hffg</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t>
  </si>
  <si>
    <t>Accounts receivable, net</t>
  </si>
  <si>
    <t>Accounts receivable - related parties, net</t>
  </si>
  <si>
    <t>Inventories, net</t>
  </si>
  <si>
    <t>Advances to suppliers, net</t>
  </si>
  <si>
    <t>Advances to suppliers - related parties, net</t>
  </si>
  <si>
    <t>Notes receivable</t>
  </si>
  <si>
    <t xml:space="preserve"> </t>
  </si>
  <si>
    <t>Less: Current portion</t>
  </si>
  <si>
    <t>Other current assets</t>
  </si>
  <si>
    <t>TOTAL CURRENT ASSETS</t>
  </si>
  <si>
    <t>Property and equipment, net</t>
  </si>
  <si>
    <t>Deferred tax assets</t>
  </si>
  <si>
    <t>Long term notes receivable</t>
  </si>
  <si>
    <t>Total</t>
  </si>
  <si>
    <t>Other long-term assets</t>
  </si>
  <si>
    <t>TOTAL ASSETS</t>
  </si>
  <si>
    <t>CURRENT LIABILITIES:</t>
  </si>
  <si>
    <t>Lines of credit</t>
  </si>
  <si>
    <t>Accounts payable</t>
  </si>
  <si>
    <t>Accounts payable - related parties</t>
  </si>
  <si>
    <t>Advance from customers</t>
  </si>
  <si>
    <t>Advance from customers - related parties</t>
  </si>
  <si>
    <t>Current portion of long-term debt, net</t>
  </si>
  <si>
    <t>Current portion of obligations under capital leases</t>
  </si>
  <si>
    <t>Income tax payable</t>
  </si>
  <si>
    <t>Dividend payable</t>
  </si>
  <si>
    <t>Accrued expenses</t>
  </si>
  <si>
    <t>TOTAL CURRENT LIABILITIES</t>
  </si>
  <si>
    <t>Long-term debt, net</t>
  </si>
  <si>
    <t>Obligations under capital leases, non-current</t>
  </si>
  <si>
    <t>Deferred tax liabilities</t>
  </si>
  <si>
    <t>TOTAL LIABILITIES</t>
  </si>
  <si>
    <t>Commitments and contingencies</t>
  </si>
  <si>
    <t>EQUITY:</t>
  </si>
  <si>
    <t>Common Stock, $0.0001 par value, 30,000,000 shares authorized, 22,167,486 and 19,969,831 shares issued and outstanding as of December 31, 2018 and December 31, 2017, respectively</t>
  </si>
  <si>
    <t>Additional paid-in capital</t>
  </si>
  <si>
    <t>Retained earnings</t>
  </si>
  <si>
    <t>Total shareholders’ equity</t>
  </si>
  <si>
    <t>Noncontrolling interest</t>
  </si>
  <si>
    <t>TOTAL EQUITY</t>
  </si>
  <si>
    <t>TOTAL LIABILITIES AND EQUITY</t>
  </si>
  <si>
    <t>Consolidated Balance Sheets (Parentheticals) - $ / shares</t>
  </si>
  <si>
    <t>Common Stock, par value (in dollars per share)</t>
  </si>
  <si>
    <t>Common stock, authorized (in shares)</t>
  </si>
  <si>
    <t>Common Stock, issued (in shares)</t>
  </si>
  <si>
    <t>Common Stock, outstanding (in shares)</t>
  </si>
  <si>
    <t>Consolidated Statements of Income - USD ($)</t>
  </si>
  <si>
    <t>Revenue</t>
  </si>
  <si>
    <t>Cost of revenue</t>
  </si>
  <si>
    <t>GROSS PROFIT</t>
  </si>
  <si>
    <t>DISTRIBUTION, SELLING AND ADMINISTRATIVE EXPENSES</t>
  </si>
  <si>
    <t>INCOME FROM OPERATIONS</t>
  </si>
  <si>
    <t>Other Income (Expenses)</t>
  </si>
  <si>
    <t>Interest income</t>
  </si>
  <si>
    <t>Interest expense and bank charges</t>
  </si>
  <si>
    <t>Rental income and other income</t>
  </si>
  <si>
    <t>Total Other Income (Expenses), net</t>
  </si>
  <si>
    <t>INCOME BEFORE INCOME TAX PROVISION</t>
  </si>
  <si>
    <t>PROVISION FOR INCOME TAXES</t>
  </si>
  <si>
    <t>NET INCOME</t>
  </si>
  <si>
    <t>Less: net income attributable to noncontrolling interest</t>
  </si>
  <si>
    <t>NET INCOME ATTRIBUTABLE TO HF FOODS GROUP INC.</t>
  </si>
  <si>
    <t>Net Income</t>
  </si>
  <si>
    <t>Less: Pro forma adjustment to reflect income tax expenses if taxed under C Corporation</t>
  </si>
  <si>
    <t>Less: Net income attributable to noncontrolling interest</t>
  </si>
  <si>
    <t>Net income used to compute pro forma net earnings per share</t>
  </si>
  <si>
    <t>Earnings per common share - basic and diluted (in dollars per share)</t>
  </si>
  <si>
    <t>Pro Forma earnings per common share - basic and diluted (in dollars per share)</t>
  </si>
  <si>
    <t>Weighted average shares - basic and diluted (in shares)</t>
  </si>
  <si>
    <t>Third Parties [Member]</t>
  </si>
  <si>
    <t>Related Parties [Member]</t>
  </si>
  <si>
    <t>Consolidated Statements of Cash Flows - USD ($)</t>
  </si>
  <si>
    <t>Cash flows from operating activities:</t>
  </si>
  <si>
    <t>Adjustments to reconcile net income to net cash provided by operating activities:</t>
  </si>
  <si>
    <t>Depreciation and amortization expense</t>
  </si>
  <si>
    <t>Gain from disposal of equipment</t>
  </si>
  <si>
    <t>Provision for doubtful accounts</t>
  </si>
  <si>
    <t>Deferred tax expenses (benefits)</t>
  </si>
  <si>
    <t>Changes in operating assets and liabilities:</t>
  </si>
  <si>
    <t>Inventories</t>
  </si>
  <si>
    <t>Advances to suppliers</t>
  </si>
  <si>
    <t>Net cash provided by operating activities</t>
  </si>
  <si>
    <t>Cash flows from investing activities:</t>
  </si>
  <si>
    <t>Cash received from business combination of HG Realty</t>
  </si>
  <si>
    <t>Cash received from business combination with Atlantic Acquisition Corp.</t>
  </si>
  <si>
    <t>Purchase of property and equipment</t>
  </si>
  <si>
    <t>Proceeds from disposal of equipment</t>
  </si>
  <si>
    <t>Payment made for notes receivable</t>
  </si>
  <si>
    <t>Payment made for long-term notes receivable to related parties</t>
  </si>
  <si>
    <t>Net cash used in investing activities</t>
  </si>
  <si>
    <t>Cash flows from financing activities:</t>
  </si>
  <si>
    <t>Proceeds from lines of credit</t>
  </si>
  <si>
    <t>Repayment of lines of credit</t>
  </si>
  <si>
    <t>Proceeds from long-term debt</t>
  </si>
  <si>
    <t>Repayment of long-term debt</t>
  </si>
  <si>
    <t>Cash distribution paid to shareholders</t>
  </si>
  <si>
    <t>Net cash used in financing activities</t>
  </si>
  <si>
    <t>Net increase (decrease) in cash</t>
  </si>
  <si>
    <t>Cash at beginning of the year</t>
  </si>
  <si>
    <t>Cash at end of the year</t>
  </si>
  <si>
    <t>Supplemental cash flow information</t>
  </si>
  <si>
    <t>Cash paid for interest</t>
  </si>
  <si>
    <t>Cash paid for income taxes</t>
  </si>
  <si>
    <t>Consolidated Statements of Changes in Shareholders' Equity - USD ($)</t>
  </si>
  <si>
    <t>Common Stock [Member]</t>
  </si>
  <si>
    <t>Additional Paid-in Capital [Member]</t>
  </si>
  <si>
    <t>Retained Earnings [Member]</t>
  </si>
  <si>
    <t>Parent [Member]</t>
  </si>
  <si>
    <t>Noncontrolling Interest [Member]</t>
  </si>
  <si>
    <t>Balance (in shares) at Dec. 31, 2016</t>
  </si>
  <si>
    <t>Balance at Dec. 31, 2016</t>
  </si>
  <si>
    <t>Net assets transferred from business combination with HG Realty</t>
  </si>
  <si>
    <t>Capital contribution by shareholders through converting retained earnings to additional paid-in capital</t>
  </si>
  <si>
    <t>Effect of the conversion of S corporations and partnership entities to C corporations</t>
  </si>
  <si>
    <t>Cash distribution to shareholders</t>
  </si>
  <si>
    <t>Balance (in shares) at Dec. 31, 2017</t>
  </si>
  <si>
    <t>Balance at Dec. 31, 2017</t>
  </si>
  <si>
    <t>Effect of reverse acquisition (in shares)</t>
  </si>
  <si>
    <t>Effect of reverse acquisition</t>
  </si>
  <si>
    <t>Distribution to shareholders</t>
  </si>
  <si>
    <t>Balance (in shares) at Dec. 31, 2018</t>
  </si>
  <si>
    <t>Balance at Dec. 31, 2018</t>
  </si>
  <si>
    <t>Note 1 - Organization and Business Description</t>
  </si>
  <si>
    <t>Notes to Financial Statements</t>
  </si>
  <si>
    <t>Organization, Consolidation and Presentation of Financial Statements Disclosure [Text Block]</t>
  </si>
  <si>
    <t xml:space="preserve">NOTE 1 ORGANIZATION AND BUSINESS DESCRIPTION Organization and General HF Foods Group Inc. (“HF Foods”, or the “Company”) markets and distributes fresh produces, frozen and dry food, and non-food products to primarily Asian/Chinese restaurants and other foodservice customers throughout the Southeast region of the United States. The Company was originally incorporated in Delaware on May 19, 2016 one Business C ombination Effective August 22, 2018, March 28, 2018, At closing on August 22, 2018, 19,969,831 88.5% 11.5% Following the consummation of the Transactions on August 22, 2018, 22,167,486 19,969,831 400,000 one 10,000 one 2,587,655 The Acquisition is treated by Atlantic as a reverse business combination under the acquisition method of accounting in accordance with accounting principles generally accepted in the United States of America (“U.S. GAAP”). For accounting purposes, HF Holding is considered to be acquiring Atlantic in this transaction. Therefore, the aggregate consideration paid in connection with the business combination will be allocated to Atlantic’s tangible and intangible assets and liabilities based on their fair market values. The assets and liabilities and results of operations of Atlantic will be consolidated into the results of operations of HF Holding as of the completion of the business combination. Reorganization of HF Group HF Holding was incorporated in the State of North Carolina on October 11, 2017. January 1, 2018, 11 ● Han Feng, Inc. (“Han Feng”) ● Truse Trucking, Inc. (“TT”) ● Morning First Delivery, Inc. (“MFD”) ● R&amp;N Holdings, LLC (“R&amp;N Holdings”) ● R&amp;N Lexington, LLC (“R&amp;N Lexington”) ● Kirnsway Manufacturing Inc. (“Kirnsway”) ● Chinesetg, Inc. (“Chinesetg”) ● New Southern Food Distributors, Inc. (“NSF”) ● B&amp;B Trucking Services, Inc. (“BB”) ● Kirnland Food Distribution, Inc. (“Kirnland”) ● HG Realty LLC (“HG Realty”) In accordance with Accounting Standards Codification (“ASC”) 805 50 25, 11 January 1, 2017. 805 50 45 5 In accordance with ASC 805 50 30 5, The following table summarizes the entities under HF Group after the above-mentioned reorganization: Name Date of incorporation State of incorporation Percentage of legal ownership by HF Holding Principal activities Parent: HF Holding October 11, 2017 North Carolina — Holding Company Subsidiaries: Han Feng January 14, 1997 North Carolina 100% Distributing food and related products TT August 6, 2002 North Carolina 100% Trucking service MFD April 15, 1999 North Carolina 100% Trucking service R&amp;N Holdings November 21, 2002 North Carolina 100% Real estate holding R&amp;N Lexington May 27, 2010 North Carolina 100% Real estate holding Kirnsway May 24, 2006 North Carolina 100% Design and printing services Chinesetg July 12, 2011 North Carolina 100% Design and printing services NSF December 17, 2008 Florida 100% Distributing food and related products BB September 12, 2001 Florida 100% Trucking service Kirnland April 11, 2006 Georgia 66.7% Distributing food and related products HG Realty May 11, 2012 Georgia 100% Real estate holding On June 5, 2018, 100% February 23, 2019, no two 8 </t>
  </si>
  <si>
    <t>Note 2 - Summary of Significant Accounting Policies</t>
  </si>
  <si>
    <t>Significant Accounting Policies [Text Block]</t>
  </si>
  <si>
    <t>NOTE 2 Basis of Presentation and Principles of Consolidation The accompanying consolidated financial statements have been prepared in accordance with U.S. GAAP. The consolidated financial statements include the financial statements of HF Foods and its subsidiaries. All inter-company balances and transactions have been eliminated upon consolidation. Noncontrolling I 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Uses of E 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estimated useful lives and fair value in connection with the impairment of property and equipment. Cash and Cash Equivalents The Company considers all highly liquid investments purchased with a maturity of three December 31, 2018 2017, no Accounts Receivable Accounts receivable represent amounts due from customers in the ordinary course of business and are recorded at the invoiced amount and do not December 31, 2018 2017, $658,104 $567,108, 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 first No December 31, 2018 2017. 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years) Buildings and improvements 7 - 39 Machinery and equipment 3 - 7 Motor vehicles 5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in other income or expenses. Impairment of Long-lived Assets The Company assesses its long-lived assets such as property and equipment for impairment whenever events or changes in circumstances indicate the carrying amount of an asset may not may not December 31, 2018 2017. Revenue R ecognition The Company recognizes revenue from the sale of products when title and risk of loss passes and the customer accepts the goods, which generally occurs at delivery. Sales taxes invoiced to customers and remitted to government authorities are excluded from net sales. On January 1, 2018 2014 09 606 not January 1, 2018. 606 no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our contracts have one not not The contract assets and contract liabilities are recorded on the Condensed Consolidated Balance Sheet as accounts receivable and advance payment from customers as of December 31, 2018 2017. December 31, 2018, Revenue expected to be recognized in any future periods related to remaining performance obligations is insignificant. The following table summarizes disaggregated revenue from contracts with customers by geographic locations: For the Years Ended December 31, 2018 December 31, 2017 North Carolina $ 138,790,263 $ 140,933,148 Florida 88,670,044 87,174,466 Georgia 63,546,391 67,442,366 Total $ 291,006,698 $ 295,549,980 Shipping and H andling C osts Shipping and handling costs, which include costs related to the selection of products and their delivery to customers, are presented in distribution, selling and administrative expenses. Shipping and handling costs were $5,205,673 $4,763,185 December 31, 2018 2017, Income T 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he Company records uncertain tax positions in accordance with ASC 740 two 1 not 2 not 50 not December 31, 2018 2017. Capital L ease O bligations The Company has recorded capital lease obligations for equipment leases at both December 31, 2018 2017. Earnings P er Share The Company computes earnings per share (“EPS”) in accordance with ASC 260, 260” 260 no December 31, 2018 2017. Fair V alue of F inancial I nstruments The Company follows the provisions of FASB ASC 820, 820 Level 1 Level 2 not Level 3 The carrying amounts reported in the balance sheets for cash, accounts receivable, advances to suppliers, other current assets, accounts payable, income tax payable, advance from customers, accrued and other liabilities approximate their fair value based on the short-term maturity of these instruments. Concentrations and C redit R isk Credit risk Accounts receivable are typically unsecured and derived from revenue earned from customers, thereby exposed to credit risk. The risk is mitigated by the Company’s assessment of its customers’ creditworthiness and its ongoing monitoring of outstanding balances. Concentration risk There were no one 10% December 31, 2018 2017. For the years ended December 31, 2018 2017, no 10% December 31, 2018, three 55%, 18% 12% three 65%, 22% 14% December 31, 2017, one 69% 92% Recent A ccounting P ronouncements In February 2016, No. 2016 02, December 15, 2018, December 15, 2019, December 15, 2020. In October 2016, No. 2016 17, 810 December 15, 2016, December 15, 2016, December 15, 2017. not In November 2016, No. 2016 18, 230 230. December 15, 2017, December 15, 2018, December 15, 2019. In July 2017, No. 2017 11, 260 480 815 260 480 not No. 2017 11 December 15, 2019, December 15, 2020. not not 2017 11 In February 2018, No. 2018 02, 220 No. 2018 02 December 15, 2018, not</t>
  </si>
  <si>
    <t>Note 3 - Accounts Receivable, Net</t>
  </si>
  <si>
    <t>Financing Receivables [Text Block]</t>
  </si>
  <si>
    <t xml:space="preserve">NOTE 3 Accounts receivable consisted of the following: As of As of Accounts receivable $ 15,064,580 $ 15,267,962 Less: allowance for doubtful accounts (658,104 ) (567,108 ) Accounts receivable, net $ 14,406,476 $ 14,700,854 Movement of allowance for doubtful accounts is as follows: For the Years Ended December 31, 2018 December 31, 2017 Beginning balance $ 567,108 $ 670,280 Provision for doubtful accounts 119,329 220,9866 Less: write off/recovery (28,333 ) (324,158 ) Ending balance $ 658,104 $ 567,1088 </t>
  </si>
  <si>
    <t>Note 4 - Notes Receivable</t>
  </si>
  <si>
    <t>Loans, Notes, Trade and Other Receivables Disclosure [Text Block]</t>
  </si>
  <si>
    <t xml:space="preserve">NOTE 4 On September 30, 2018, $4,000,000 5% September 30, 2019 December 31, 2018, $3,803,826. March 1 2019, March 1, 2024. </t>
  </si>
  <si>
    <t>Note 5 - Property and Equipment, Net</t>
  </si>
  <si>
    <t>Property, Plant and Equipment Disclosure [Text Block]</t>
  </si>
  <si>
    <t>NOTE 5 Property and equipment, net consisted of the following: As of 2018 As of 2017 Land $ 1,608,647 $ 1,608,647 Buildings and improvements 18,784,628 18,589,496 Machinery and equipment 10,160,205 9,430,221 Motor vehicles 10,267,095 8,288,868 Subtotal 40,280,575 37,917,232 Less: accumulated depreciation (18,170,554 ) (16,207,765 ) Property and equipment, net $ 22,650,021 $ 21,709,467 Depreciation expense was $2,134,832 $2,004,374 December 31, 2018 2017,</t>
  </si>
  <si>
    <t>Note 6 - Lines of Credit</t>
  </si>
  <si>
    <t>Debt Disclosure [Text Block]</t>
  </si>
  <si>
    <t xml:space="preserve">NOTE 6 On July 1, 2016, $14,500,000. May 2018 May 27, 2019, 0.15%, no 3.25% 5.35% December 31, 2018). December 31, 2018 2017 $5,644,000 $9,344,000, December 31, 2018 2017, two four On November 14, 2012, $4,000,000. three two January 2018. $5,000,000, February 2020. 2.75% 3.99% December 31, 2018). December 31, 2018 2017 $2,550,146 $2,550,146, December 31, 2018, not may December 31, 2017, </t>
  </si>
  <si>
    <t>Note 7 - Long-term Debt</t>
  </si>
  <si>
    <t>Long-term Debt [Text Block]</t>
  </si>
  <si>
    <t xml:space="preserve">NOTE 7 Long-term debt at December 31, 2018 2017 Bank name Maturity Interest rate at December 31, 2018 As of 2018 As of 2017 East West Bank – (b) June 2022 - August 2027 5.27% - 5.75 % $ 5,053,539 $ 5,220,809 Capital Bank – (c) October 2027 3.85 % 5,138,988 5,333,677 Bank of America – (d) February 2023 5.18 % 1,363,211 2,262,500 Bank of Montreal – (a) April 2021 - March 2024 5.17% - 6.17 % 2,256,724 1,071,398 GE Capital – (a) October 2019 5.94 % — 36,359 Other finance companies – (e) March 2019 - December 2022 5.75% - 7.45 % 752,833 1,696,961 Total debt 14,565,295 15,621,704 Less: current portion (1,455,441 ) (1,372,125 ) Long-term debt $ 13,109,854 $ 14,249,579 The terms of the various loan agreements related to long-term bank borrowings contain certain restrictive financial covenants which, among other things, require the Company to maintain specified levels of debt to tangible net assets and debt service coverage. As of December 31, 2018 2017, The loans outstanding were guaranteed by the following properties, entities or individuals: (a) Not (b) Guaranteed by two five two $3,642,215. (c) Guaranteed by two one $3,116,687. (d) Guaranteed by two two $1,684,898. (e) Secured by vehicles. The future maturities of long-term debt at December 31,2018 Twelve months ending December 31, 2019 $ 1,455,441 2020 1,304,686 2021 1,120,683 2022 4,677,260 2023 1,313,006 Thereafter 4,694,219 Total $ 14,565,295 </t>
  </si>
  <si>
    <t>Note 8 - Leases</t>
  </si>
  <si>
    <t>Leases of Lessee Disclosure [Text Block]</t>
  </si>
  <si>
    <t xml:space="preserve">NOTE 8 Capital Lease Obligations The Company leases vehicles or delivery trucks under capital leases with various expiration dates through 2023. December 31, 2018 2017, $1,484,911 1,297,900, $810,753 $535,590, $674,157 $762,310, December 31, 2018 2017 $275,163 $259,580, Capital lease obligations consisted of the following: As of December 31, 2018 As of December 31, 2017 Vehicles due in monthly installments of $40,470 inclusive of interest at 14.38%, due in March 2019 $ 118,535 $ 552,538 Computers due in monthly installments of $4,073 inclusive of interest at 5.3%, due in June 20121-August 2021 $ 167,063 $ - Less: current portion (164,894 ) (434,003 ) Obligations under capitalized leases payable after one year $ 120,705 $ 118,535 Operating lease commitments The Company’s operating leases mainly include forklifts, housing units and two 5 December 31, 2018 27 December 31, 2018 2017 $356,798 $575,693, On July 2, 2018, two two 273 275 30 15 two 273 fifth 275 fifth 273 30 $325,000 first $1,047,000 30. 275 15 $462,000 first $760,878 15. 275 fifth 10 two 273 $213,000. 275 $115,500. On February 23, 2019, $20,000. not Future minimum lease obligations for operating leases with initial terms in excess of one December 31, 2018 Twelve months ended December 31, 2019 $ 180,810 2020 42,030 2021 8,983 2022 297 2023 - Thereafter - Total $ 232,120 </t>
  </si>
  <si>
    <t>Note 9 - Taxes</t>
  </si>
  <si>
    <t>Income Tax Disclosure [Text Block]</t>
  </si>
  <si>
    <t xml:space="preserve">NOTE 9 A. Corporate Income Taxes (“CIT”) Prior to January 1, 2018, not not Effective January 1, 2018, 740. December 31, 2017. On December 22, 2017, 35% 21% January 1, 2018, not no not (i) The Income tax provision (benefit) of the Company for the ye a rs ended December 31, 2018 2017 For the Years Ended December 31, 2018 December 31, 2017 Current: Federal $ 1,474,467 $ 631,487 State 373,871 117,633 Current income tax provision 1,848,338 749,120 Deferred: Federal 520,163 (104,771 ) State 121,754 (21,083 ) Deferred income tax expense (benefit) 641,917 (125,854 ) Total income tax provision $ 2,490,255 $ 623,266 (ii) Temporary differences and carryforwards of the Company that created significant deferred tax assets and liabilities are as follows: As of 2018 As of 2017 Deferred tax assets: Allowance for doubtful accounts $ 165,083 $ 139,947 Inventories 113,730 1,750 Section 481(a) adjustment 40,317 140,310 Accrued expenses 46,750 237,550 Total deferred tax assets 365,880 519,557 Deferred tax liabilities: Property and equipment (1,444,008 ) (955,769 ) Total deferred tax liabilities (1,444,008 ) (955,769 ) Net deferred tax assets (liabilities) $ (1,078,128 ) $ (436,212 ) The net deferred tax liabilities presented in the Company's Consolidated Balance Sheets were as follows： As of 2018 As of 2017 Noncurrent deferred tax assets $ 117,933 $ - Noncurrent deferred tax liabilities (1,196,061 ) (436,212 ) Net deferred tax liabilities $ (1,078,128 ) $ (436,212 ) The above-disclosed deferred income tax assets and liabilities as of December 31, 2017 $398,699 $934,529 (iii) Reconciliations of the statutory income tax rate to the effective income tax rate are as follows: For the Years Ended December 31, 2018 December 31, 2017 Federal statutory tax rate 21.0 % 34.0 % State statutory tax rate 4.4 % 6.0 % U.S. permanent difference 1.0 % (1.2 )% Others 1.7 % - Effect of flow-through entities — (33 )% Effective tax rate 28.1 % 5.8 % B. Pro F orma Income Taxes I nformation As mentioned before, prior to January 1, 2018, January 1, 2018, The following pro forma financial information presents the income tax expenses and EPS for year ended December 31, 2017, (i) The Pro forma Income tax provision of the Company for the year ended December 31, 2017 For the Year Ended December 31, 2017 (Unaudited) Current: Federal $ 3,677,489 State 478,675 Current income tax provision 4,156,164 Deferred: Federal (73,805 ) State (19,236 ) Deferred income tax provision (93,041 ) Total income tax provision $ 4,063,123 (ii) The Pro forma deferred tax assets and liabilities are as follows: As of December 31, 2017 (Unaudited) Deferred tax assets 519,557 Deferred tax liabilities (955,769 ) Net deferred tax liabilities $ (436,212 ) (iii) The p ro forma earnings per share: For the Year ended December 31, 2017 Pro forma net income $ 6,638,213 Less: net income (loss) attributable to noncontrolling interest 431,999 Pro forma net income attributable to HF Foods Group, Inc. 6,206,214 Pro forma earnings per common share - basic and diluted $ 0.31 Pro forma weighted average shares - basic and diluted 19,969,831 </t>
  </si>
  <si>
    <t>Note 10 - Related Party Transactions</t>
  </si>
  <si>
    <t>Related Party Transactions Disclosure [Text Block]</t>
  </si>
  <si>
    <t xml:space="preserve">NOTE 10 The Company records transactions with various related parties. These related party transactions as of December 31, 2018 2017 December 31, 2018 2017 Related P arty B alances: a. Accounts receivable - related parties, net Below is a summary of accounts receivable with related parties as of December 31, 2018 2017, Name of Related Party As of December 31, 2018 As of December 31, 2017 (a) Allstate Trading Company Inc. $ 1,000 $ 176,660 (b) Enson Seafood GA Inc. (formerly “GA-GW Seafood, Inc.”) 255,412 87,814 (c) Eagle Food Service LLC 817,275 656,799 (d) Fortune One Foods Inc. 130,314 154,904 (e) Eastern Fresh LLC 784,836 340,114 (f) New Marco Food Inc. — 170,129 (g) Enson Trading LLC 170,633 — (h) Enson Philadelphia Inc. 49,027 — (i) Hengfeng Food Service Inc. 83,654 — Total $ 2,292,151 $ 1,586,420 a. Mr. Zhou Min Ni, the Chairman and Chief Executive Officer of the Company, owns 40% b. Mr. Zhou Min Ni owns 50% c. Tina Ni, one 50% d. Mr. Zhou Min Ni owns 17.5% e. Mr. Zhou Min Ni owns 30% f. Mr. Zhou Min Ni owns 30% g. Mr. Zhou Min Ni owns 25% h. Mr. Zhou Min Ni owns 25% i. Mr. Zhou Min Ni owns 45% All accounts receivable from these related parties are current and considered fully collectible. No b. Advances to suppliers - related parties, net The Company periodically provides purchase advances to various vendors, including the related party suppliers. These advances are made in the normal course of business and are considered fully realizable. Below is a summary of advances to related party suppliers as of December 31, 2018 2017, Name of Related Party As of December 31, 2018 As of December 31, 2017 (1) Enson Seafood GA Inc. (formerly “GA-GW Seafood, Inc.”) $ — $ 2,978,161 (2) Ocean Pacific Seafood Group 208,960 145,888 (3) Han Feng Information Tech. Jinhua Inc. — 5,167 (4) NSG International Inc. (“NSG”) - 119,093 (5) Revolution Industry LLC 329,394 — (6) First Choice Seafood Inc. 988,128 — Total $ 1,526,482 $ 3,248,309 ( 1 Mr. Zhou Min Ni owns 50% 2017 not ( 2 Mr. Zhou Min Ni owns 25% ( 3 Mr. Zhou Min Ni owns 37% ( 4 Mr. Zhou Min Ni owns 30% ( 5 The son of Mr. Zhou Min N, Raymond Ni owns 100% ( 6 First Choice Seafood is owned by Enson Seafood GA Inc, as described in ( 1 c. N otes receivables - related parties The Company had previously made advances or loans to certain entities that are either owned by the controlling shareholders of the Company or family members of the controlling shareholders. As of December 31, 2018 2017, Name of Related Party As of December 31, 2018 As of December 31, 2017 Enson Seafood GA Inc. (formerly “GA-GW Seafood, Inc.”) $ 1,987,241 $ 550,000 NSG International Inc. (“NSG”) 6,092,397 5,993,552 Eastern Fresh LLC (“Eastern”) — 316,504 Revolution Automotive LLC (“Revolution Automotive”) (1) 461,311 — Total $ 8,540,949 $ 6,860,056 Less: Current portion $ 8,117,686 $ — Total $ 423,263 $ 6,860,056 ( 1 The son of Mr. Zhou Min Ni, Raymond Ni owns 100% On January 1, 2018, $550,000 December 31, 2017 5%. January 1, 2018. no December 31, 2019. 360 On September 30, 2018, $2,000,000. $171,214.96 12 5% no September 30, 2019, On January 1, 2018, $5,993,552 December 31, 2017 5%. January 1, 2018. no December 31, 2019. 360 The promissory note with Eastern in the original amount of $1,000,000 May 31, 2017 5%. On March 1, 2018, $483,628. $5,000 60 $284,453. 5% 360 no April 30, 2023. On March 1, 2019, February 29, 2024 d. Accounts payable - related parties As of December 31, 2018 2017, $3,923,120 4,075,927 e. Advance from customers - related parties The Company also periodically receives advances from its related parties for business purposes. These advances are interest free and due upon demand. The balances for advance from customers involving related parties amounted to $166,490 $1,350,296 December 31, 2018 2017, Lease Agreements with Related Parties : A subsidiary of the Company, RN Holding, leases a facility to a related party under an operating lease agreement expiring in 2019. $400,000 December 31, 2018 2017, $100,000 $89,743 December 31, 2018 2017, December 31, 2018 2017 $45,600 45,600, In 2017, September 21, 2027. $3,223,745 December 31, 2018 2017, $433,966 $351,306 December 31, 2018 2017, December 31, 2018 2017 $480,000 $490,000. Related P arty S ales and P urchases T ransactions: The Company also makes regular sales to or purchases from various related parties during the normal course of business. The total sales made to related parties amounted to $18,147,003 $18,449,864 December 31, 2018 2017, $31,676,828 $32,221,005 December 31, 2018 2017, </t>
  </si>
  <si>
    <t>Note 11 - Segment Reporting</t>
  </si>
  <si>
    <t>Segment Reporting Disclosure [Text Block]</t>
  </si>
  <si>
    <t xml:space="preserve">NOTE 11 ASC 280, two The following table presents net sales by segment for the years ended December 31, 2018 2017, For the Years Ended December 31, 2018 December 31, 2017 Sales to independent restaurants $ 272,172,106 $ 275,481,019 Wholesale 18,834,592 20,068,961 Total $ 291,006,698 $ 295,549,980 All the Company’s revenue was generated from its business operation in the U.S. For the Year Ended December 31, 2018 Sales to independent restaurants Wholesale Total Revenue $ 272,172,106 $ 18,834,592 $ 291,006,698 Cost of revenue 223,535,244 17,905,905 241,441,149 Gross profit $ 48,636,862 $ 928,687 $ 49,565,549 Depreciation and amortization $ 1,996,661 $ 138,171 $ 2,134,832 Total capital expenditures $ 2,876,339 $ 199,046 $ 3,075,385 For the Year Ended December 31, 2017 Sales to independent restaurants Wholesale Total Revenue $ 275,481,019 $ 20,068,961 $ 295,549,980 Cost of revenue 232,914,638 18,700,375 251,615,013 Gross profit $ 42,566,381 $ 1,368,586 $ 43,934,967 Depreciation and amortization $ 1,868,269 $ 136,105 $ 2,004,374 Total capital expenditures $ 2,110,900 $ 153,780 $ 2,264,680 As of 2018 As of 2017 Total assets: Sales to independent restaurants $ 77,138,353 $ 75,180,924 Wholesale 5,338,054 5,476,976 Total Assets $ 82,476,407 $ 80,657,900 </t>
  </si>
  <si>
    <t>Note 12 - Contingency</t>
  </si>
  <si>
    <t>Commitments and Contingencies Disclosure [Text Block]</t>
  </si>
  <si>
    <t>NOTE 12 CONTINGENCY Kirnland Food Distribution, Inc., a subsidiary of the Company, has been under an inquiry by the United States Department of Labor, Wage and Hour Division, Atlanta Regional Office (the “Department”), concerning pre-acquisition wage practices and record keeping for the period from April 2013 July 2018. March 11, 2019, $1,831,167, May 15, 2019. $1.8 December 31, 2018. The Company believes that it has resolved the past issues raised by the Department of Labor, and also plans on providing the Department of Labor with its remedial actions to address the issues raised currently and on an ongoing basis. In addition, as described in Note 8, third not</t>
  </si>
  <si>
    <t>Note 13 - Subsequent Events</t>
  </si>
  <si>
    <t>Subsequent Events [Text Block]</t>
  </si>
  <si>
    <t xml:space="preserve">NOTE 13 SUBSEQUENT EVENTS On February 23, 2019, $20,000. On March 1, 2019, March 1, 2024, February 29, 2024 February 29, 2024, 4 10 There were no </t>
  </si>
  <si>
    <t>Significant Accounting Policies (Policies)</t>
  </si>
  <si>
    <t>Accounting Policies [Abstract]</t>
  </si>
  <si>
    <t>Basis of Accounting, Policy [Policy Text Block]</t>
  </si>
  <si>
    <t>Basis of Presentation and Principles of Consolidation The accompanying consolidated financial statements have been prepared in accordance with U.S. GAAP. The consolidated financial statements include the financial statements of HF Foods and its subsidiaries. All inter-company balances and transactions have been eliminated upon consolidation.</t>
  </si>
  <si>
    <t>Consolidation, Policy [Policy Text Block]</t>
  </si>
  <si>
    <t>Noncontrolling I 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t>
  </si>
  <si>
    <t>Use of Estimates, Policy [Policy Text Block]</t>
  </si>
  <si>
    <t>Uses of E 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estimated useful lives and fair value in connection with the impairment of property and equipment.</t>
  </si>
  <si>
    <t>Cash and Cash Equivalents, Policy [Policy Text Block]</t>
  </si>
  <si>
    <t>Cash and Cash Equivalents The Company considers all highly liquid investments purchased with a maturity of three December 31, 2018 2017, no</t>
  </si>
  <si>
    <t>Premiums Receivable, Allowance for Doubtful Accounts, Estimation Methodology, Policy [Policy Text Block]</t>
  </si>
  <si>
    <t>Accounts Receivable Accounts receivable represent amounts due from customers in the ordinary course of business and are recorded at the invoiced amount and do not December 31, 2018 2017, $658,104 $567,108,</t>
  </si>
  <si>
    <t>Inventory, Policy [Policy Text Block]</t>
  </si>
  <si>
    <t>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 first No December 31, 2018 2017.</t>
  </si>
  <si>
    <t>Property, Plant and Equipment, Policy [Policy Text Block]</t>
  </si>
  <si>
    <t>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years) Buildings and improvements 7 - 39 Machinery and equipment 3 - 7 Motor vehicles 5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in other income or expenses.</t>
  </si>
  <si>
    <t>Impairment or Disposal of Long-Lived Assets, Policy [Policy Text Block]</t>
  </si>
  <si>
    <t>Impairment of Long-lived Assets The Company assesses its long-lived assets such as property and equipment for impairment whenever events or changes in circumstances indicate the carrying amount of an asset may not may not December 31, 2018 2017.</t>
  </si>
  <si>
    <t>Revenue from Contract with Customer [Policy Text Block]</t>
  </si>
  <si>
    <t xml:space="preserve">Revenue R ecognition The Company recognizes revenue from the sale of products when title and risk of loss passes and the customer accepts the goods, which generally occurs at delivery. Sales taxes invoiced to customers and remitted to government authorities are excluded from net sales. On January 1, 2018 2014 09 606 not January 1, 2018. 606 no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our contracts have one not not The contract assets and contract liabilities are recorded on the Condensed Consolidated Balance Sheet as accounts receivable and advance payment from customers as of December 31, 2018 2017. December 31, 2018, Revenue expected to be recognized in any future periods related to remaining performance obligations is insignificant. The following table summarizes disaggregated revenue from contracts with customers by geographic locations: For the Years Ended December 31, 2018 December 31, 2017 North Carolina $ 138,790,263 $ 140,933,148 Florida 88,670,044 87,174,466 Georgia 63,546,391 67,442,366 Total $ 291,006,698 $ 295,549,980 </t>
  </si>
  <si>
    <t>Shipping and Handling Expense [Policy Text Block]</t>
  </si>
  <si>
    <t>Shipping and H andling C osts Shipping and handling costs, which include costs related to the selection of products and their delivery to customers, are presented in distribution, selling and administrative expenses. Shipping and handling costs were $5,205,673 $4,763,185 December 31, 2018 2017,</t>
  </si>
  <si>
    <t>Income Tax, Policy [Policy Text Block]</t>
  </si>
  <si>
    <t>Income T 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he Company records uncertain tax positions in accordance with ASC 740 two 1 not 2 not 50 not December 31, 2018 2017.</t>
  </si>
  <si>
    <t>Lessee, Leases [Policy Text Block]</t>
  </si>
  <si>
    <t>Capital L ease O bligations The Company has recorded capital lease obligations for equipment leases at both December 31, 2018 2017.</t>
  </si>
  <si>
    <t>Earnings Per Share, Policy [Policy Text Block]</t>
  </si>
  <si>
    <t>Earnings P er Share The Company computes earnings per share (“EPS”) in accordance with ASC 260, 260” 260 no December 31, 2018 2017.</t>
  </si>
  <si>
    <t>Fair Value of Financial Instruments, Policy [Policy Text Block]</t>
  </si>
  <si>
    <t>Fair V alue of F inancial I nstruments The Company follows the provisions of FASB ASC 820, 820 Level 1 Level 2 not Level 3 The carrying amounts reported in the balance sheets for cash, accounts receivable, advances to suppliers, other current assets, accounts payable, income tax payable, advance from customers, accrued and other liabilities approximate their fair value based on the short-term maturity of these instruments.</t>
  </si>
  <si>
    <t>Concentration Risk, Credit Risk, Policy [Policy Text Block]</t>
  </si>
  <si>
    <t>Concentrations and C redit R isk Credit risk Accounts receivable are typically unsecured and derived from revenue earned from customers, thereby exposed to credit risk. The risk is mitigated by the Company’s assessment of its customers’ creditworthiness and its ongoing monitoring of outstanding balances. Concentration risk There were no one 10% December 31, 2018 2017. For the years ended December 31, 2018 2017, no 10% December 31, 2018, three 55%, 18% 12% three 65%, 22% 14% December 31, 2017, one 69% 92%</t>
  </si>
  <si>
    <t>New Accounting Pronouncements, Policy [Policy Text Block]</t>
  </si>
  <si>
    <t>Recent A ccounting P ronouncements In February 2016, No. 2016 02, December 15, 2018, December 15, 2019, December 15, 2020. In October 2016, No. 2016 17, 810 December 15, 2016, December 15, 2016, December 15, 2017. not In November 2016, No. 2016 18, 230 230. December 15, 2017, December 15, 2018, December 15, 2019. In July 2017, No. 2017 11, 260 480 815 260 480 not No. 2017 11 December 15, 2019, December 15, 2020. not not 2017 11 In February 2018, No. 2018 02, 220 No. 2018 02 December 15, 2018, not</t>
  </si>
  <si>
    <t>Note 1 - Organization and Business Description (Tables)</t>
  </si>
  <si>
    <t>Notes Tables</t>
  </si>
  <si>
    <t>Schedule of Business Acquisitions, by Acquisition [Table Text Block]</t>
  </si>
  <si>
    <t xml:space="preserve"> Name Date of incorporation State of incorporation Percentage of legal ownership by HF Holding Principal activities Parent: HF Holding October 11, 2017 North Carolina — Holding Company Subsidiaries: Han Feng January 14, 1997 North Carolina 100% Distributing food and related products TT August 6, 2002 North Carolina 100% Trucking service MFD April 15, 1999 North Carolina 100% Trucking service R&amp;N Holdings November 21, 2002 North Carolina 100% Real estate holding R&amp;N Lexington May 27, 2010 North Carolina 100% Real estate holding Kirnsway May 24, 2006 North Carolina 100% Design and printing services Chinesetg July 12, 2011 North Carolina 100% Design and printing services NSF December 17, 2008 Florida 100% Distributing food and related products BB September 12, 2001 Florida 100% Trucking service Kirnland April 11, 2006 Georgia 66.7% Distributing food and related products HG Realty May 11, 2012 Georgia 100% Real estate holding</t>
  </si>
  <si>
    <t>Note 2 - Summary of Significant Accounting Policies (Tables)</t>
  </si>
  <si>
    <t>Useful Lives of Property, Plant, and Equipment [Table Text Block]</t>
  </si>
  <si>
    <t xml:space="preserve"> Estimated useful lives (years) Buildings and improvements 7 - 39 Machinery and equipment 3 - 7 Motor vehicles 5 </t>
  </si>
  <si>
    <t>Disaggregation of Revenue [Table Text Block]</t>
  </si>
  <si>
    <t xml:space="preserve"> For the Years Ended December 31, 2018 December 31, 2017 North Carolina $ 138,790,263 $ 140,933,148 Florida 88,670,044 87,174,466 Georgia 63,546,391 67,442,366 Total $ 291,006,698 $ 295,549,980 </t>
  </si>
  <si>
    <t>Note 3 - Accounts Receivable, Net (Tables)</t>
  </si>
  <si>
    <t>Schedule of Accounts, Notes, Loans and Financing Receivable [Table Text Block]</t>
  </si>
  <si>
    <t xml:space="preserve"> As of As of Accounts receivable $ 15,064,580 $ 15,267,962 Less: allowance for doubtful accounts (658,104 ) (567,108 ) Accounts receivable, net $ 14,406,476 $ 14,700,854 </t>
  </si>
  <si>
    <t>Allowance for Credit Losses on Financing Receivables [Table Text Block]</t>
  </si>
  <si>
    <t xml:space="preserve"> For the Years Ended December 31, 2018 December 31, 2017 Beginning balance $ 567,108 $ 670,280 Provision for doubtful accounts 119,329 220,9866 Less: write off/recovery (28,333 ) (324,158 ) Ending balance $ 658,104 $ 567,1088 </t>
  </si>
  <si>
    <t>Note 5 - Property and Equipment, Net (Tables)</t>
  </si>
  <si>
    <t>Property, Plant and Equipment [Table Text Block]</t>
  </si>
  <si>
    <t xml:space="preserve"> As of 2018 As of 2017 Land $ 1,608,647 $ 1,608,647 Buildings and improvements 18,784,628 18,589,496 Machinery and equipment 10,160,205 9,430,221 Motor vehicles 10,267,095 8,288,868 Subtotal 40,280,575 37,917,232 Less: accumulated depreciation (18,170,554 ) (16,207,765 ) Property and equipment, net $ 22,650,021 $ 21,709,467 </t>
  </si>
  <si>
    <t>Note 7 - Long-term Debt (Tables)</t>
  </si>
  <si>
    <t>Schedule of Long-term Debt Instruments [Table Text Block]</t>
  </si>
  <si>
    <t xml:space="preserve"> Bank name Maturity Interest rate at December 31, 2018 As of 2018 As of 2017 East West Bank – (b) June 2022 - August 2027 5.27% - 5.75 % $ 5,053,539 $ 5,220,809 Capital Bank – (c) October 2027 3.85 % 5,138,988 5,333,677 Bank of America – (d) February 2023 5.18 % 1,363,211 2,262,500 Bank of Montreal – (a) April 2021 - March 2024 5.17% - 6.17 % 2,256,724 1,071,398 GE Capital – (a) October 2019 5.94 % — 36,359 Other finance companies – (e) March 2019 - December 2022 5.75% - 7.45 % 752,833 1,696,961 Total debt 14,565,295 15,621,704 Less: current portion (1,455,441 ) (1,372,125 ) Long-term debt $ 13,109,854 $ 14,249,579 </t>
  </si>
  <si>
    <t>Schedule of Maturities of Long-term Debt [Table Text Block]</t>
  </si>
  <si>
    <t xml:space="preserve"> Twelve months ending December 31, 2019 $ 1,455,441 2020 1,304,686 2021 1,120,683 2022 4,677,260 2023 1,313,006 Thereafter 4,694,219 Total $ 14,565,295 </t>
  </si>
  <si>
    <t>Note 8 - Leases (Tables)</t>
  </si>
  <si>
    <t>Schedule of Capital Leased Assets [Table Text Block]</t>
  </si>
  <si>
    <t xml:space="preserve"> As of December 31, 2018 As of December 31, 2017 Vehicles due in monthly installments of $40,470 inclusive of interest at 14.38%, due in March 2019 $ 118,535 $ 552,538 Computers due in monthly installments of $4,073 inclusive of interest at 5.3%, due in June 20121-August 2021 $ 167,063 $ - Less: current portion (164,894 ) (434,003 ) Obligations under capitalized leases payable after one year $ 120,705 $ 118,535 </t>
  </si>
  <si>
    <t>Schedule of Future Minimum Rental Payments for Operating Leases [Table Text Block]</t>
  </si>
  <si>
    <t xml:space="preserve"> Twelve months ended December 31, 2019 $ 180,810 2020 42,030 2021 8,983 2022 297 2023 - Thereafter - Total $ 232,120 </t>
  </si>
  <si>
    <t>Note 9 - Taxes (Tables)</t>
  </si>
  <si>
    <t>Federal Income Tax Note [Table Text Block]</t>
  </si>
  <si>
    <t xml:space="preserve"> For the Years Ended December 31, 2018 December 31, 2017 Current: Federal $ 1,474,467 $ 631,487 State 373,871 117,633 Current income tax provision 1,848,338 749,120 Deferred: Federal 520,163 (104,771 ) State 121,754 (21,083 ) Deferred income tax expense (benefit) 641,917 (125,854 ) Total income tax provision $ 2,490,255 $ 623,266 </t>
  </si>
  <si>
    <t>Schedule of Deferred Tax Assets and Liabilities [Table Text Block]</t>
  </si>
  <si>
    <t xml:space="preserve"> As of 2018 As of 2017 Deferred tax assets: Allowance for doubtful accounts $ 165,083 $ 139,947 Inventories 113,730 1,750 Section 481(a) adjustment 40,317 140,310 Accrued expenses 46,750 237,550 Total deferred tax assets 365,880 519,557 Deferred tax liabilities: Property and equipment (1,444,008 ) (955,769 ) Total deferred tax liabilities (1,444,008 ) (955,769 ) Net deferred tax assets (liabilities) $ (1,078,128 ) $ (436,212 ) As of 2018 As of 2017 Noncurrent deferred tax assets $ 117,933 $ - Noncurrent deferred tax liabilities (1,196,061 ) (436,212 ) Net deferred tax liabilities $ (1,078,128 ) $ (436,212 )</t>
  </si>
  <si>
    <t>Schedule of Effective Income Tax Rate Reconciliation [Table Text Block]</t>
  </si>
  <si>
    <t xml:space="preserve"> For the Years Ended December 31, 2018 December 31, 2017 Federal statutory tax rate 21.0 % 34.0 % State statutory tax rate 4.4 % 6.0 % U.S. permanent difference 1.0 % (1.2 )% Others 1.7 % - Effect of flow-through entities — (33 )% Effective tax rate 28.1 % 5.8 %</t>
  </si>
  <si>
    <t>Schedule of Pro Forma Income Tax Provision [Table Text Block]</t>
  </si>
  <si>
    <t xml:space="preserve"> For the Year Ended December 31, 2017 (Unaudited) Current: Federal $ 3,677,489 State 478,675 Current income tax provision 4,156,164 Deferred: Federal (73,805 ) State (19,236 ) Deferred income tax provision (93,041 ) Total income tax provision $ 4,063,123 </t>
  </si>
  <si>
    <t>Schedule of Pro Forma Deferred Tax Assets [Table Text Block]</t>
  </si>
  <si>
    <t xml:space="preserve"> As of December 31, 2017 (Unaudited) Deferred tax assets 519,557 Deferred tax liabilities (955,769 ) Net deferred tax liabilities $ (436,212 )</t>
  </si>
  <si>
    <t>Schedule of Pro Forma Earnings Per Share [Table Text Block]</t>
  </si>
  <si>
    <t xml:space="preserve"> For the Year ended December 31, 2017 Pro forma net income $ 6,638,213 Less: net income (loss) attributable to noncontrolling interest 431,999 Pro forma net income attributable to HF Foods Group, Inc. 6,206,214 Pro forma earnings per common share - basic and diluted $ 0.31 Pro forma weighted average shares - basic and diluted 19,969,831 </t>
  </si>
  <si>
    <t>Note 10 - Related Party Transactions (Tables)</t>
  </si>
  <si>
    <t>Schedule of Accounts Receivable With Related Partie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70%; border-bottom: thin solid rgb(0, 0, 0);"&gt; &amp;lt;div style=" font-family: &amp;quot;Times New Roman&amp;quot;, Times, serif; font-size: 10pt; margin-top: 0pt; margin-bottom: 0pt;"&gt;Name of Related Party&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s of&amp;lt;/div&gt; &amp;lt;div style=" font-family:'Times New Roman', Times, serif;font-size:10pt;margin:0pt;text-align:center;"&gt;December&amp;lt;/div&gt; &amp;lt;div style=" font-family:'Times New Roman', Times, serif;font-size:10pt;margin:0pt;text-align:center;"&gt;31, 2018&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s of&amp;lt;/div&gt; &amp;lt;div style=" font-family:'Times New Roman', Times, serif;font-size:10pt;margin:0pt;text-align:center;"&gt;December&amp;lt;/div&gt; &amp;lt;div style=" font-family:'Times New Roman', Times, serif;font-size:10pt;margin:0pt;text-align:center;"&gt;31, 2017&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18pt;"&gt;(a) Allstate Trading Company Inc.&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1,00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176,66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18pt;"&gt;(b) Enson Seafood GA Inc. (formerly &amp;#x201c;GA-GW Seafood, Inc.&amp;#x201d;)&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55,41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87,814&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18pt;"&gt;(c) Eagle Food Service LLC&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817,27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656,799&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18pt;"&gt;(d) Fortune One Foods Inc.&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30,3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54,904&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18pt;"&gt;(e) Eastern Fresh LLC&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784,83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340,114&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18pt;"&gt;(f) New Marco Food Inc.&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70,129&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18pt;"&gt;(g) Enson Trading LLC&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70,63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18pt;"&gt;(h) Enson Philadelphia Inc.&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49,02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18pt;"&gt;(i) Hengfeng Food Service Inc.&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83,654&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x2014;&amp;lt;/div&gt;&amp;lt;/td&gt; &amp;lt;td nowrap="nowrap" style="width: 1%; font-family: &amp;quot;Times New Roman&amp;quot;, Times, serif; font-size: 10pt; padding-bottom: 1px; margin-left: 0pt;"&gt;&amp;nbsp;&amp;lt;/td&gt; &amp;lt;/tr&gt; &amp;lt;tr style="vertical-align: bottom; background-color: rgb(255, 255, 255);"&gt; &amp;lt;td&gt;&amp;nbsp;&amp;lt;/td&gt; &amp;lt;td&gt;&amp;nbsp;&amp;lt;/td&gt; &amp;lt;td style=""&gt;&amp;nbsp;&amp;lt;/td&gt; &amp;lt;td style=""&gt;&amp;nbsp;&amp;lt;/td&gt; &amp;lt;td&gt;&amp;nbsp;&amp;lt;/td&gt; &amp;lt;td&gt;&amp;nbsp;&amp;lt;/td&gt; &amp;lt;td style=""&gt;&amp;nbsp;&amp;lt;/td&gt; &amp;lt;td style=""&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2,292,151&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586,420&amp;lt;/div&gt;&amp;lt;/td&gt; &amp;lt;td nowrap="nowrap" style="width: 1%; font-family: &amp;quot;Times New Roman&amp;quot;, Times, serif; font-size: 10pt; padding-bottom: 3px; margin-left: 0pt;"&gt;&amp;nbsp;&amp;lt;/td&gt; &amp;lt;/tr&gt; &amp;lt;/table&gt;&amp;lt;/div&gt;</t>
  </si>
  <si>
    <t>Schedule of Related Party Transactions [Table Text Block]</t>
  </si>
  <si>
    <t xml:space="preserve"> Name of Related Party As of December 31, 2018 As of December 31, 2017 (1) Enson Seafood GA Inc. (formerly “GA-GW Seafood, Inc.”) $ — $ 2,978,161 (2) Ocean Pacific Seafood Group 208,960 145,888 (3) Han Feng Information Tech. Jinhua Inc. — 5,167 (4) NSG International Inc. (“NSG”) - 119,093 (5) Revolution Industry LLC 329,394 — (6) First Choice Seafood Inc. 988,128 — Total $ 1,526,482 $ 3,248,309 </t>
  </si>
  <si>
    <t>Schedule of Outstanding Loans to Various Related Partie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70%; border-bottom: thin solid rgb(0, 0, 0);"&gt; &amp;lt;div style=" font-family: &amp;quot;Times New Roman&amp;quot;, Times, serif; font-size: 10pt; margin-top: 0pt; margin-bottom: 0pt; text-align: center;"&gt;Name of Related Party&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s of&amp;lt;/div&gt; &amp;lt;div style=" font-family:'Times New Roman', Times, serif;font-size:10pt;margin:0pt;text-align:center;"&gt;December&amp;lt;/div&gt; &amp;lt;div style=" font-family:'Times New Roman', Times, serif;font-size:10pt;margin:0pt;text-align:center;"&gt;31, 2018&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s of&amp;lt;/div&gt; &amp;lt;div style=" font-family:'Times New Roman', Times, serif;font-size:10pt;margin:0pt;text-align:center;"&gt;December&amp;lt;/div&gt; &amp;lt;div style=" font-family:'Times New Roman', Times, serif;font-size:10pt;margin:0pt;text-align:center;"&gt;31, 2017&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Enson Seafood GA Inc. (formerly &amp;#x201c;GA-GW Seafood, Inc.&amp;#x201d;)&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1,987,24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550,00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NSG International Inc. (&amp;#x201c;NSG&amp;#x201d;)&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6,092,39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5,993,552&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Eastern Fresh LLC (&amp;#x201c;Eastern&amp;#x201d;)&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316,504&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Revolution Automotive LLC (&amp;#x201c;Revolution Automotive&amp;#x201d;) &amp;lt;div style="display: inline; bottom:.33em; font-size: 82%; position: relative; vertical-align: baseline;"&gt;(1)&amp;lt;/div&gt;&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461,311&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x2014;&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8,540,949&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6,860,056&amp;lt;/div&gt;&amp;lt;/td&gt; &amp;lt;td nowrap="nowrap" style="width: 1%; font-family: &amp;quot;Times New Roman&amp;quot;, Times, serif; font-size: 10pt; padding-bottom: 3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Less: Current portion&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8,117,686&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amp;#x2014;&amp;lt;/div&gt;&amp;lt;/td&gt; &amp;lt;td nowrap="nowrap" style="width: 1%; font-family: &amp;quot;Times New Roman&amp;quot;, Times, serif; font-size: 10pt; padding-bottom: 3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423,263&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6,860,056&amp;lt;/div&gt;&amp;lt;/td&gt; &amp;lt;td nowrap="nowrap" style="width: 1%; font-family: &amp;quot;Times New Roman&amp;quot;, Times, serif; font-size: 10pt; padding-bottom: 3px; margin-left: 0pt;"&gt;&amp;nbsp;&amp;lt;/td&gt; &amp;lt;/tr&gt; &amp;lt;/table&gt;&amp;lt;/div&gt;</t>
  </si>
  <si>
    <t>Note 11 - Segment Reporting (Tables)</t>
  </si>
  <si>
    <t>Schedule of Revenue by Major Customers by Reporting Segments [Table Text Block]</t>
  </si>
  <si>
    <t xml:space="preserve"> For the Years Ended December 31, 2018 December 31, 2017 Sales to independent restaurants $ 272,172,106 $ 275,481,019 Wholesale 18,834,592 20,068,961 Total $ 291,006,698 $ 295,549,980 </t>
  </si>
  <si>
    <t>Revenue from External Customers by Geographic Areas [Table Text Block]</t>
  </si>
  <si>
    <t xml:space="preserve"> For the Year Ended December 31, 2018 Sales to independent restaurants Wholesale Total Revenue $ 272,172,106 $ 18,834,592 $ 291,006,698 Cost of revenue 223,535,244 17,905,905 241,441,149 Gross profit $ 48,636,862 $ 928,687 $ 49,565,549 Depreciation and amortization $ 1,996,661 $ 138,171 $ 2,134,832 Total capital expenditures $ 2,876,339 $ 199,046 $ 3,075,385 For the Year Ended December 31, 2017 Sales to independent restaurants Wholesale Total Revenue $ 275,481,019 $ 20,068,961 $ 295,549,980 Cost of revenue 232,914,638 18,700,375 251,615,013 Gross profit $ 42,566,381 $ 1,368,586 $ 43,934,967 Depreciation and amortization $ 1,868,269 $ 136,105 $ 2,004,374 Total capital expenditures $ 2,110,900 $ 153,780 $ 2,264,680 </t>
  </si>
  <si>
    <t>Schedule Of Assets By Reporting Segment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s of&amp;lt;br /&gt; December 31,&amp;lt;/div&gt; &amp;lt;div style=" font-family:'Times New Roman', Times, serif;font-size:10pt;margin:0pt;text-align:center;"&gt;2018&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s of&amp;lt;br /&gt; December 31,&amp;lt;/div&gt; &amp;lt;div style=" font-family:'Times New Roman', Times, serif;font-size:10pt;margin:0pt;text-align:center;"&gt;2017&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70%;"&gt; &amp;lt;div style=" font-family: &amp;quot;Times New Roman&amp;quot;, Times, serif; font-size: 10pt; margin-top: 0pt; margin-bottom: 0pt;"&gt;Total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Sales to independent restaurants&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77,138,35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75,180,924&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Wholesale&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5,338,054&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5,476,976&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 Asset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82,476,407&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80,657,900&amp;lt;/div&gt;&amp;lt;/td&gt; &amp;lt;td nowrap="nowrap" style="width: 1%; font-family: &amp;quot;Times New Roman&amp;quot;, Times, serif; font-size: 10pt; padding-bottom: 3px; margin-left: 0pt;"&gt;&amp;nbsp;&amp;lt;/td&gt; &amp;lt;/tr&gt; &amp;lt;/table&gt;&amp;lt;/div&gt;</t>
  </si>
  <si>
    <t>Note 1 - Organization and Business Description (Details Textual)</t>
  </si>
  <si>
    <t>Aug. 22, 2018shares</t>
  </si>
  <si>
    <t>Dec. 31, 2018shares</t>
  </si>
  <si>
    <t>Jun. 05, 2018</t>
  </si>
  <si>
    <t>Jan. 01, 2018</t>
  </si>
  <si>
    <t>Dec. 31, 2017shares</t>
  </si>
  <si>
    <t>Pre-transaction Issued and Outstanding Shares, Percentage</t>
  </si>
  <si>
    <t>11.50%</t>
  </si>
  <si>
    <t>Common Stock, Shares, Issued, Total</t>
  </si>
  <si>
    <t>Number of Shares Redeemed by Pre-Transaction Shareholders</t>
  </si>
  <si>
    <t>Stock Issued During Period, Shares, Restricted Stock Award, Gross</t>
  </si>
  <si>
    <t>Stock Issued During Period, Shares, Issued to the Pre-transaction Stockholders</t>
  </si>
  <si>
    <t>Number of Subsidiaries</t>
  </si>
  <si>
    <t>Common Stock, Shares, Outstanding, Ending Balance</t>
  </si>
  <si>
    <t>AnHeart [Member]</t>
  </si>
  <si>
    <t>Noncontrolling Interest, Ownership Percentage by Parent</t>
  </si>
  <si>
    <t>100.00%</t>
  </si>
  <si>
    <t>HF Holding [Member]</t>
  </si>
  <si>
    <t>Stock Issued During Period, Shares, New Issues</t>
  </si>
  <si>
    <t>Aggregate Issued and Outstanding Shares, Percentage</t>
  </si>
  <si>
    <t>88.50%</t>
  </si>
  <si>
    <t>Note 1 - Organization and Business Description - Schedule of Entities Under HF Group (Details)</t>
  </si>
  <si>
    <t>Han Feng [Member]</t>
  </si>
  <si>
    <t>Date of incorporation</t>
  </si>
  <si>
    <t>Jan. 14,
		1997</t>
  </si>
  <si>
    <t>State of incorporation</t>
  </si>
  <si>
    <t>North Carolina</t>
  </si>
  <si>
    <t>Principal activities</t>
  </si>
  <si>
    <t>Distributing food and related products</t>
  </si>
  <si>
    <t>Percentage of legal ownership by HF Holding</t>
  </si>
  <si>
    <t>TT [Member]</t>
  </si>
  <si>
    <t>Aug. 6,
		2002</t>
  </si>
  <si>
    <t>Trucking service</t>
  </si>
  <si>
    <t>MFD [Member]</t>
  </si>
  <si>
    <t>Apr. 15,
		1999</t>
  </si>
  <si>
    <t>R&amp;N Holdings [Member]</t>
  </si>
  <si>
    <t>Nov. 21,
		2002</t>
  </si>
  <si>
    <t>Real estate holding</t>
  </si>
  <si>
    <t>R&amp;N Lexington [Member]</t>
  </si>
  <si>
    <t>May 27,
		2010</t>
  </si>
  <si>
    <t>Kirnsway [Member]</t>
  </si>
  <si>
    <t>May 24,
		2006</t>
  </si>
  <si>
    <t>Design and printing services</t>
  </si>
  <si>
    <t>Chinesetg [Member]</t>
  </si>
  <si>
    <t>Jul. 12,
		2011</t>
  </si>
  <si>
    <t>NSF [Member]</t>
  </si>
  <si>
    <t>Dec. 17,
		2008</t>
  </si>
  <si>
    <t>Florida</t>
  </si>
  <si>
    <t>BB [Member]</t>
  </si>
  <si>
    <t>Sep. 12,
		2001</t>
  </si>
  <si>
    <t>Kirnland [Member]</t>
  </si>
  <si>
    <t>Apr. 11,
		2006</t>
  </si>
  <si>
    <t>Georgia</t>
  </si>
  <si>
    <t>66.70%</t>
  </si>
  <si>
    <t>HG Realty [Member]</t>
  </si>
  <si>
    <t>May 11,
		2012</t>
  </si>
  <si>
    <t>Oct. 11,
		2017</t>
  </si>
  <si>
    <t>Holding Company</t>
  </si>
  <si>
    <t>Note 2 - Summary of Significant Accounting Policies (Details Textual) shares in Thousands</t>
  </si>
  <si>
    <t>Dec. 31, 2018USD ($)shares</t>
  </si>
  <si>
    <t>Dec. 31, 2017USD ($)shares</t>
  </si>
  <si>
    <t>Jan. 01, 2017USD ($)</t>
  </si>
  <si>
    <t>Dec. 31, 2016USD ($)</t>
  </si>
  <si>
    <t>Cash Equivalents, at Carrying Value, Total</t>
  </si>
  <si>
    <t>Allowance for Doubtful Accounts Receivable, Current, Ending Balance</t>
  </si>
  <si>
    <t>Inventory Valuation Reserves, Ending Balance</t>
  </si>
  <si>
    <t>Impairment of Long-Lived Assets Held-for-use</t>
  </si>
  <si>
    <t>Unrecognized Tax Benefits, Ending Balance</t>
  </si>
  <si>
    <t>Antidilutive Securities Excluded from Computation of Earnings Per Share, Amount | shares</t>
  </si>
  <si>
    <t>Customer Concentration Risk [Member] | Accounts Receivable [Member]</t>
  </si>
  <si>
    <t>Number of Major Customers</t>
  </si>
  <si>
    <t>Supplier Concentration Risk [Member] | Cost of Goods, Total [Member]</t>
  </si>
  <si>
    <t>Number of Major Suppliers</t>
  </si>
  <si>
    <t>Advance Payments Outstanding [Member] | Cost of Goods, Total [Member]</t>
  </si>
  <si>
    <t>Advance Payments Outstanding [Member] | Cost of Goods, Total [Member] | Supplier One [Member]</t>
  </si>
  <si>
    <t>Concentration Risk, Percentage</t>
  </si>
  <si>
    <t>55.00%</t>
  </si>
  <si>
    <t>69.00%</t>
  </si>
  <si>
    <t>Advance Payments Outstanding [Member] | Cost of Goods, Total [Member] | Supplier Two [Member]</t>
  </si>
  <si>
    <t>18.00%</t>
  </si>
  <si>
    <t>Advance Payments Outstanding [Member] | Cost of Goods, Total [Member] | Supplier Three [Member]</t>
  </si>
  <si>
    <t>12.00%</t>
  </si>
  <si>
    <t>Advance Payments to Related Parties [Member] | Cost of Goods, Total [Member]</t>
  </si>
  <si>
    <t>Advance Payments to Related Parties [Member] | Cost of Goods, Total [Member] | Supplier One [Member]</t>
  </si>
  <si>
    <t>65.00%</t>
  </si>
  <si>
    <t>92.00%</t>
  </si>
  <si>
    <t>Advance Payments to Related Parties [Member] | Cost of Goods, Total [Member] | Supplier Two [Member]</t>
  </si>
  <si>
    <t>22.00%</t>
  </si>
  <si>
    <t>Advance Payments to Related Parties [Member] | Cost of Goods, Total [Member] | Supplier Three [Member]</t>
  </si>
  <si>
    <t>14.00%</t>
  </si>
  <si>
    <t>Shipping and Handling [Member]</t>
  </si>
  <si>
    <t>Cost of Goods and Services Sold, Total</t>
  </si>
  <si>
    <t>Note 2 - Summary of Significant Accounting Polices - Useful Lives of Property, Plant and Equipment (Details)</t>
  </si>
  <si>
    <t>Building and Building Improvements [Member] | Minimum [Member]</t>
  </si>
  <si>
    <t>Estimated useful lives of property and equipment (Year)</t>
  </si>
  <si>
    <t>7 years</t>
  </si>
  <si>
    <t>Building and Building Improvements [Member] | Maximum [Member]</t>
  </si>
  <si>
    <t>39 years</t>
  </si>
  <si>
    <t>Machinery and Equipment [Member] | Minimum [Member]</t>
  </si>
  <si>
    <t>3 years</t>
  </si>
  <si>
    <t>Machinery and Equipment [Member] | Maximum [Member]</t>
  </si>
  <si>
    <t>Vehicles [Member] | Maximum [Member]</t>
  </si>
  <si>
    <t>5 years</t>
  </si>
  <si>
    <t>Note 2 - Summary of Significant Accounting Policies - Summary of Disaggregated Revenue (Details) - USD ($)</t>
  </si>
  <si>
    <t>North Carolina [Member]</t>
  </si>
  <si>
    <t>FLORIDA</t>
  </si>
  <si>
    <t>Georgia [Member]</t>
  </si>
  <si>
    <t>Note 3 - Accounts Receivable, Net (Details) - USD ($)</t>
  </si>
  <si>
    <t>Jan. 01, 2017</t>
  </si>
  <si>
    <t>Dec. 31, 2016</t>
  </si>
  <si>
    <t>Accounts receivable</t>
  </si>
  <si>
    <t>Less: allowance for doubtful accounts</t>
  </si>
  <si>
    <t>Note 3 - Accounts Receivable, Net - Allowance for Doubtful Accounts (Details) - USD ($)</t>
  </si>
  <si>
    <t>Beginning balance</t>
  </si>
  <si>
    <t>Less: write off/recovery</t>
  </si>
  <si>
    <t>Ending balance</t>
  </si>
  <si>
    <t>Note 4 - Notes Receivable (Details Textual) - Line of Credit [Member] - Feilong Trading, Inc, [Member] - Promissory Note Agreement [Member] - USD ($)</t>
  </si>
  <si>
    <t>Sep. 30, 2018</t>
  </si>
  <si>
    <t>Line of Credit Facility, Maximum Borrowing Capacity</t>
  </si>
  <si>
    <t>Line of Credit Facility, Interest Rate at Period End</t>
  </si>
  <si>
    <t>5.00%</t>
  </si>
  <si>
    <t>Financing Receivable, Net, Total</t>
  </si>
  <si>
    <t>Debt Instrument, Maturity Date</t>
  </si>
  <si>
    <t>Sep. 30,
		2019</t>
  </si>
  <si>
    <t>Note 5 - Property and Equipment, Net (Details Textual) - USD ($)</t>
  </si>
  <si>
    <t>Depreciation, Total</t>
  </si>
  <si>
    <t>Note 5 - Property and Equipment, Net - Property and Equipment (Details) - USD ($)</t>
  </si>
  <si>
    <t>Property and equipment, gross</t>
  </si>
  <si>
    <t>Less: accumulated depreciation</t>
  </si>
  <si>
    <t>Land [Member]</t>
  </si>
  <si>
    <t>Building and Building Improvements [Member]</t>
  </si>
  <si>
    <t>Machinery and Equipment [Member]</t>
  </si>
  <si>
    <t>Vehicles [Member]</t>
  </si>
  <si>
    <t>Note 6 - Lines of Credit (Details Textual) - Line of Credit Agreement [Member] - Revolving Credit Facility [Member] - USD ($)</t>
  </si>
  <si>
    <t>Jul. 01, 2016</t>
  </si>
  <si>
    <t>Jan. 31, 2018</t>
  </si>
  <si>
    <t>Nov. 14, 2012</t>
  </si>
  <si>
    <t>Han Feng, Inc. ("Han Feng") [Member] | East West Bank [Member]</t>
  </si>
  <si>
    <t>5.35%</t>
  </si>
  <si>
    <t>Line of Credit Facility, Average Outstanding Amount</t>
  </si>
  <si>
    <t>Han Feng, Inc. ("Han Feng") [Member] | East West Bank [Member] | Maximum [Member]</t>
  </si>
  <si>
    <t>Debt Instrument, Interest Rate, Stated Percentage</t>
  </si>
  <si>
    <t>3.25%</t>
  </si>
  <si>
    <t>Han Feng, Inc. ("Han Feng") [Member] | East West Bank [Member] | Prime Rate [Member]</t>
  </si>
  <si>
    <t>Debt Instrument, Basis Spread on Variable Rate</t>
  </si>
  <si>
    <t>0.15%</t>
  </si>
  <si>
    <t>New Southern Food Distributors, Inc. ("NSF") [Member] | Bank of America [Member]</t>
  </si>
  <si>
    <t>3.99%</t>
  </si>
  <si>
    <t>New Southern Food Distributors, Inc. ("NSF") [Member] | Bank of America [Member] | London Interbank Offered Rate (LIBOR) [Member]</t>
  </si>
  <si>
    <t>2.75%</t>
  </si>
  <si>
    <t>Note 7 - Long-term Debt (Details Textual)</t>
  </si>
  <si>
    <t>Dec. 31, 2018USD ($)</t>
  </si>
  <si>
    <t>East West Bank [Member]</t>
  </si>
  <si>
    <t>Debt Instrument, Collateral Amount</t>
  </si>
  <si>
    <t>Capital Bank [Member]</t>
  </si>
  <si>
    <t>Bank of America [Member]</t>
  </si>
  <si>
    <t>Note 7 - Long-term Debt (Details) - USD ($)</t>
  </si>
  <si>
    <t>Total debt</t>
  </si>
  <si>
    <t>Less: current portion</t>
  </si>
  <si>
    <t>Long-term debt</t>
  </si>
  <si>
    <t>[1]</t>
  </si>
  <si>
    <t>East West Bank [Member] | Minimum [Member]</t>
  </si>
  <si>
    <t>Interest rate</t>
  </si>
  <si>
    <t>5.27%</t>
  </si>
  <si>
    <t>East West Bank [Member] | Maximum [Member]</t>
  </si>
  <si>
    <t>5.75%</t>
  </si>
  <si>
    <t>[2]</t>
  </si>
  <si>
    <t>3.85%</t>
  </si>
  <si>
    <t>[3]</t>
  </si>
  <si>
    <t>5.18%</t>
  </si>
  <si>
    <t>Bank of Montreal [Member]</t>
  </si>
  <si>
    <t>[4]</t>
  </si>
  <si>
    <t>Bank of Montreal [Member] | Minimum [Member]</t>
  </si>
  <si>
    <t>5.17%</t>
  </si>
  <si>
    <t>Bank of Montreal [Member] | Maximum [Member]</t>
  </si>
  <si>
    <t>6.17%</t>
  </si>
  <si>
    <t>GE Capital [Member]</t>
  </si>
  <si>
    <t>5.94%</t>
  </si>
  <si>
    <t>Other Finance Companies [Member]</t>
  </si>
  <si>
    <t>[5]</t>
  </si>
  <si>
    <t>Other Finance Companies [Member] | Minimum [Member]</t>
  </si>
  <si>
    <t>Other Finance Companies [Member] | Maximum [Member]</t>
  </si>
  <si>
    <t>7.45%</t>
  </si>
  <si>
    <t>Guaranteed by two shareholders of the Company, as well as five subsidiaries of the Company, Han Feng, TT, MFD, R&amp;amp;N Holding and R&amp;amp;N Lexington. Also secured by assets of Han Feng and R&amp;amp;N Lexington and R&amp;amp;N Holding, two real properties of R&amp;amp;N Holding, and a real property of R&amp;amp;N Lexington. Balloon payment of these long-term debts is $3,642,215.</t>
  </si>
  <si>
    <t>Guaranteed by two shareholders, as well as Han Feng, one subsidiary of the Company. Also secured by a real property owned by HG Realty. Balloon payment of this debt is $3,116,687.</t>
  </si>
  <si>
    <t>Guaranteed by two shareholders, as well as two subsidiaries of the Company, NSF and BB. Secured by a real property, equipment and fixtures, inventories, receivables and all other personal property owned by NSF. Balloon payment of this long-term debt is $1,684,898.</t>
  </si>
  <si>
    <t>Not collateralized or guaranteed.</t>
  </si>
  <si>
    <t>Secured by vehicles.</t>
  </si>
  <si>
    <t>Note 7 - Long-term Debt - Future Maturities (Details) - USD ($)</t>
  </si>
  <si>
    <t>2019</t>
  </si>
  <si>
    <t>2020</t>
  </si>
  <si>
    <t>2021</t>
  </si>
  <si>
    <t>2022</t>
  </si>
  <si>
    <t>2023</t>
  </si>
  <si>
    <t>Thereafter</t>
  </si>
  <si>
    <t>Note 8 - Leases (Details Textual) - USD ($)</t>
  </si>
  <si>
    <t>Jul. 02, 2048</t>
  </si>
  <si>
    <t>Jul. 02, 2033</t>
  </si>
  <si>
    <t>Feb. 23, 2019</t>
  </si>
  <si>
    <t>Jul. 02, 2018</t>
  </si>
  <si>
    <t>Property, Plant and Equipment, Gross, Ending Balance</t>
  </si>
  <si>
    <t>Accumulated Depreciation, Depletion and Amortization, Property, Plant, and Equipment, Ending Balance</t>
  </si>
  <si>
    <t>Property, Plant and Equipment, Net, Ending Balance</t>
  </si>
  <si>
    <t>Operating Leases, Rent Expense, Net, Total</t>
  </si>
  <si>
    <t>Jianping An [Member] | AnHeart [Member] | Subsequent Event [Member]</t>
  </si>
  <si>
    <t>Ownership Interest, Transferred, Transfer Price</t>
  </si>
  <si>
    <t>Assets Held under Capital Leases [Member]</t>
  </si>
  <si>
    <t>Forklift [Member]</t>
  </si>
  <si>
    <t>Lessee, Operating Lease, Term of Contract</t>
  </si>
  <si>
    <t>Real Estate Lease [Member]</t>
  </si>
  <si>
    <t>27 years</t>
  </si>
  <si>
    <t>Building [Member] | Lease for 273 Fifth Avenue, Manhattan,New York [Member]</t>
  </si>
  <si>
    <t>30 years</t>
  </si>
  <si>
    <t>Annual Lease and Rental Expense</t>
  </si>
  <si>
    <t>Long-term Line of Credit, Total</t>
  </si>
  <si>
    <t>Building [Member] | Lease for 273 Fifth Avenue, Manhattan,New York [Member] | Scenario, Forecast [Member]</t>
  </si>
  <si>
    <t>Building [Member] | Lease for 275 Fifth Avenue, Manhattan,New York [Member]</t>
  </si>
  <si>
    <t>15 years</t>
  </si>
  <si>
    <t>Lessee, Operating Lease, Renewal Term</t>
  </si>
  <si>
    <t>10 years</t>
  </si>
  <si>
    <t>Building [Member] | Lease for 275 Fifth Avenue, Manhattan,New York [Member] | Scenario, Forecast [Member]</t>
  </si>
  <si>
    <t>Note 8 - Leases - Capital Lease Obligations (Details) - USD ($)</t>
  </si>
  <si>
    <t>Obligations under capitalized leases payable after one year</t>
  </si>
  <si>
    <t>Capital lease obligations</t>
  </si>
  <si>
    <t>Computer Equipment [Member]</t>
  </si>
  <si>
    <t>Note 8 - Leases - Capital Lease Obligations (Details) (Parentheticals) - USD ($)</t>
  </si>
  <si>
    <t>Monthly installments</t>
  </si>
  <si>
    <t>14.38%</t>
  </si>
  <si>
    <t>5.30%</t>
  </si>
  <si>
    <t>Note 8 - Leases - Future Minimum Lease Obligations (Details)</t>
  </si>
  <si>
    <t>Note 9 - Taxes (Details Textual) - USD ($)</t>
  </si>
  <si>
    <t>Effective Income Tax Rate Reconciliation, at Federal Statutory Income Tax Rate, Percent</t>
  </si>
  <si>
    <t>21.00%</t>
  </si>
  <si>
    <t>34.00%</t>
  </si>
  <si>
    <t>Deferred Tax Assets, Gross, Total</t>
  </si>
  <si>
    <t>Deferred Tax Liabilities, Gross, Total</t>
  </si>
  <si>
    <t>Note 9 - Taxes - Income Tax Provision (Benefit) (Details) - USD ($)</t>
  </si>
  <si>
    <t>Current:</t>
  </si>
  <si>
    <t>Federal</t>
  </si>
  <si>
    <t>State</t>
  </si>
  <si>
    <t>Current income tax provision</t>
  </si>
  <si>
    <t>Deferred:</t>
  </si>
  <si>
    <t>Deferred income tax expense (benefit)</t>
  </si>
  <si>
    <t>Total income tax provision</t>
  </si>
  <si>
    <t>Note 9 - Taxes - Deferred Tax Assets and Liabilities (Details) - USD ($)</t>
  </si>
  <si>
    <t>Deferred tax assets:</t>
  </si>
  <si>
    <t>Allowance for doubtful accounts</t>
  </si>
  <si>
    <t>Section 481(a) adjustment</t>
  </si>
  <si>
    <t>Total deferred tax assets</t>
  </si>
  <si>
    <t>Deferred tax liabilities:</t>
  </si>
  <si>
    <t>Property and equipment</t>
  </si>
  <si>
    <t>Total deferred tax liabilities</t>
  </si>
  <si>
    <t>Net deferred tax assets (liabilities)</t>
  </si>
  <si>
    <t>Noncurrent deferred tax assets</t>
  </si>
  <si>
    <t>Noncurrent deferred tax liabilities</t>
  </si>
  <si>
    <t>Net deferred tax liabilities</t>
  </si>
  <si>
    <t>Note 9 - Taxes - Reconciliation of Income Tax Rate (Details)</t>
  </si>
  <si>
    <t>Federal statutory tax rate</t>
  </si>
  <si>
    <t>State statutory tax rate</t>
  </si>
  <si>
    <t>4.40%</t>
  </si>
  <si>
    <t>6.00%</t>
  </si>
  <si>
    <t>U.S. permanent difference</t>
  </si>
  <si>
    <t>1.00%</t>
  </si>
  <si>
    <t>(1.20%)</t>
  </si>
  <si>
    <t>Others</t>
  </si>
  <si>
    <t>1.70%</t>
  </si>
  <si>
    <t>Effect of flow-through entities</t>
  </si>
  <si>
    <t>(33.00%)</t>
  </si>
  <si>
    <t>Effective tax rate</t>
  </si>
  <si>
    <t>28.10%</t>
  </si>
  <si>
    <t>5.80%</t>
  </si>
  <si>
    <t>Note 9 - Taxes - Pro Forma Income Tax Provision (Details) - USD ($)</t>
  </si>
  <si>
    <t>Deferred income tax provision</t>
  </si>
  <si>
    <t>Pro Forma [Member]</t>
  </si>
  <si>
    <t>Note 9 - Taxes - Pro Forma Deferred Tax Assets and Liabilites (Details) - USD ($)</t>
  </si>
  <si>
    <t>Note 9 - Taxes - Pro Forma Earnings Per Share (Details) - USD ($)</t>
  </si>
  <si>
    <t>Pro forma net income</t>
  </si>
  <si>
    <t>Less: net income (loss) attributable to noncontrolling interest</t>
  </si>
  <si>
    <t>Pro forma net income attributable to HF Foods Group, Inc.</t>
  </si>
  <si>
    <t>Pro forma earnings per common share - basic and diluted (in dollars per share)</t>
  </si>
  <si>
    <t>Pro forma weighted average shares - basic and diluted (in shares)</t>
  </si>
  <si>
    <t>Note 10 - Related Party Transactions (Details Textual) - USD ($)</t>
  </si>
  <si>
    <t>Mar. 01, 2018</t>
  </si>
  <si>
    <t>May 31, 2017</t>
  </si>
  <si>
    <t>Notes Receivable, Related Parties</t>
  </si>
  <si>
    <t>Notes, Loans and Financing Receivable, Net, Noncurrent, Total</t>
  </si>
  <si>
    <t>Accounts Payable, Related Parties, Current</t>
  </si>
  <si>
    <t>Contract with Customer, Liability, Current</t>
  </si>
  <si>
    <t>Revenue from Contract with Customer, Including Assessed Tax</t>
  </si>
  <si>
    <t>Related Party Transaction, Purchases from Related Party</t>
  </si>
  <si>
    <t>NSG International Inc [Member]</t>
  </si>
  <si>
    <t>Eastern Fresh LLC [Member]</t>
  </si>
  <si>
    <t>R&amp;N Holdings [Member] | Building [Member]</t>
  </si>
  <si>
    <t>Rental Income, Nonoperating</t>
  </si>
  <si>
    <t>HG Realty [Member] | Building [Member]</t>
  </si>
  <si>
    <t>Enson Seafood GA Inc [Member]</t>
  </si>
  <si>
    <t>Promissory Note Agreement [Member] | Eastern Fresh LLC [Member]</t>
  </si>
  <si>
    <t>Promissory Note Agreement [Member] | Enson Seafood GA Inc [Member]</t>
  </si>
  <si>
    <t>Notes Payable, Total</t>
  </si>
  <si>
    <t>Debt Instrument, Periodic Payment, Total</t>
  </si>
  <si>
    <t>Debt Instrument, Term</t>
  </si>
  <si>
    <t>1 year</t>
  </si>
  <si>
    <t>Promissory Note Agreement [Member] | NSG International Inc [Member]</t>
  </si>
  <si>
    <t>Promissory Note Agreement [Member] | Revolution Automotive LLC [Member]</t>
  </si>
  <si>
    <t>Debt Instrument, Periodic Payment Terms, Balloon Payment to be Paid</t>
  </si>
  <si>
    <t>Allstate Trading Company Inc [Member] | Mr Zhou Min Ni [Member]</t>
  </si>
  <si>
    <t>Noncontrolling Interest, Ownership Percentage by Noncontrolling Owners</t>
  </si>
  <si>
    <t>40.00%</t>
  </si>
  <si>
    <t>Enson Seafood GA Inc [Member] | Mr Zhou Min Ni [Member]</t>
  </si>
  <si>
    <t>50.00%</t>
  </si>
  <si>
    <t>Eagle Food Service LLC [Member] | Tina Ni [Member]</t>
  </si>
  <si>
    <t>Fortune One Foods Inc [Member] | Mr Zhou Min Ni [Member]</t>
  </si>
  <si>
    <t>17.50%</t>
  </si>
  <si>
    <t>Eastern Fresh LLC [Member] | Mr Zhou Min Ni [Member]</t>
  </si>
  <si>
    <t>30.00%</t>
  </si>
  <si>
    <t>New Marco Foods Inc [Member] | Mr Zhou Min Ni [Member]</t>
  </si>
  <si>
    <t>Enson Trading LLC [Member] | Mr Zhou Min Ni [Member]</t>
  </si>
  <si>
    <t>25.00%</t>
  </si>
  <si>
    <t>Enson Philadelphia Inc [Member] | Mr Zhou Min Ni [Member]</t>
  </si>
  <si>
    <t>Hengfeng Food Service Inc [Member] | Mr Zhou Min Ni [Member]</t>
  </si>
  <si>
    <t>45.00%</t>
  </si>
  <si>
    <t>Ocean Pacific Seafood Group [Member] | Mr Zhou Min Ni [Member]</t>
  </si>
  <si>
    <t>Han Feng Information Tech Jinhua Inc [Member] | Mr Zhou Min Ni [Member]</t>
  </si>
  <si>
    <t>37.00%</t>
  </si>
  <si>
    <t>NSG International Inc [Member] | Mr Zhou Min Ni [Member]</t>
  </si>
  <si>
    <t>Revolution Industry LLC [Member] | Mr Zhou Min Ni [Member]</t>
  </si>
  <si>
    <t>Revolution Automotive LLC [Member] | Raymond Ni [Member]</t>
  </si>
  <si>
    <t>First Choice Seafood [Member] | Mr Zhou Min Ni [Member] | Enson Seafood GA Inc [Member]</t>
  </si>
  <si>
    <t>Note 10 - Related Party Transactions - Summary of Accounts Receivable With Related Parties (Details) - USD ($)</t>
  </si>
  <si>
    <t>Acccounts receivable</t>
  </si>
  <si>
    <t>Allstate Trading Company Inc [Member]</t>
  </si>
  <si>
    <t>Eagle Food Service LLC [Member]</t>
  </si>
  <si>
    <t>Fortune One Foods Inc [Member]</t>
  </si>
  <si>
    <t>New Marco Foods Inc [Member]</t>
  </si>
  <si>
    <t>[6]</t>
  </si>
  <si>
    <t>Enson Trading LLC [Member]</t>
  </si>
  <si>
    <t>[7]</t>
  </si>
  <si>
    <t>Enson Philadelphia Inc [Member]</t>
  </si>
  <si>
    <t>[8]</t>
  </si>
  <si>
    <t>Hengfeng Food Service Inc [Member]</t>
  </si>
  <si>
    <t>[9]</t>
  </si>
  <si>
    <t>Mr. Zhou Min Ni, the Chairman and Chief Executive Officer of the Company, owns 40% equity interest of this entity;</t>
  </si>
  <si>
    <t>Mr. Zhou Min Ni owns 50% equity interest of this entity;</t>
  </si>
  <si>
    <t>Tina Ni, one of Mr. Zhou Min Ni's family member owns 50% equity interest of this entity;</t>
  </si>
  <si>
    <t>Mr. Zhou Min Ni owns 17.5% equity interest of this entity;</t>
  </si>
  <si>
    <t>Mr. Zhou Min Ni owns 30% equity interest of this entity;</t>
  </si>
  <si>
    <t>Mr. Zhou Min Ni owns 30% equity interest of this entity.</t>
  </si>
  <si>
    <t>Mr. Zhou Min Ni owns 25% equity interest of Enson Trading LLC.</t>
  </si>
  <si>
    <t>Mr. Zhou Min Ni owns 25% equity interest of Enson Philadelphia Inc.</t>
  </si>
  <si>
    <t>Mr. Zhou Min Ni owns 45% equity interest of Hengfeng Food Service Inc.</t>
  </si>
  <si>
    <t>Note 10 - Related Party Transactions - Summary of Advances to Related Party Suppliers (Details) - USD ($)</t>
  </si>
  <si>
    <t>Ocean Pacific Seafood Group [Member]</t>
  </si>
  <si>
    <t>Han Feng Information Tech Jinhua Inc [Member]</t>
  </si>
  <si>
    <t>Revolution Industry LLC [Member]</t>
  </si>
  <si>
    <t>First Choice Seafood [Member]</t>
  </si>
  <si>
    <t>Mr. Zhou Min Ni owns 50% equity interest of this entity. The large advances to Enson Seafood GA Inc. ("Enson Seafood") made in 2017 was a result of the Company's decision to take advantage of the large refrigerated facilities owned by Enson Seafood. The Company made these advances to Enson Seafood for the purchases of large quantities of frozen foods. Enson Seafood takes possession of these frozen goods until they are shipped based on the Company's sales orders. The Company did not include these advanced purchases in its inventory since the title and risk of these goods remained with Enson Seafood;</t>
  </si>
  <si>
    <t>Mr. Zhou Min Ni owns 25% equity interest of this entity;</t>
  </si>
  <si>
    <t>Mr. Zhou Min Ni owns 37% of its equity interest;</t>
  </si>
  <si>
    <t>Mr. Zhou Min Ni owns 30% of its equity interest;</t>
  </si>
  <si>
    <t>The son of Mr. Zhou Min N, Raymond Ni owns 100% of Revolution Industry LLC;</t>
  </si>
  <si>
    <t>First Choice Seafood is owned by Enson Seafood GA Inc, as described in (1).</t>
  </si>
  <si>
    <t>Note 10 - Related Party Transactions - Outstanding Loans to Various Partners (Details) - USD ($)</t>
  </si>
  <si>
    <t>Revolution Automotive LLC [Member]</t>
  </si>
  <si>
    <t>The son of Mr. Zhou Min Ni, Raymond Ni owns 100% of Revolution Automotive LLC.</t>
  </si>
  <si>
    <t>Note 11 - Segment Reporting (Details Textual)</t>
  </si>
  <si>
    <t>Number of Operating Segments</t>
  </si>
  <si>
    <t>Note 11 - Segment Reporting - Net Sales by Segment (Details) - USD ($)</t>
  </si>
  <si>
    <t>Net sales</t>
  </si>
  <si>
    <t>Sales to Independent Restaurants [Member]</t>
  </si>
  <si>
    <t>Wholesale [Member]</t>
  </si>
  <si>
    <t>Note 11 - Segment Reporting - Revenue by Business Operation (Details) - USD ($)</t>
  </si>
  <si>
    <t>Gross profit</t>
  </si>
  <si>
    <t>Depreciation and amortization</t>
  </si>
  <si>
    <t>Total capital expenditures</t>
  </si>
  <si>
    <t>Note 11 - Segment Reporting - Assets by Segment (Details) - USD ($)</t>
  </si>
  <si>
    <t>Total Assets</t>
  </si>
  <si>
    <t>Note 12 - Contingency (Details Textual)</t>
  </si>
  <si>
    <t>Loss Contingency, Damages Sought, Value</t>
  </si>
  <si>
    <t>Note 13 - Subsequent Events (Details Textual)</t>
  </si>
  <si>
    <t>Feb. 23, 2019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C15" s="5" t="n">
        <v>22167486</v>
      </c>
    </row>
    <row r="16" spans="1:4">
      <c r="A16" s="4" t="s">
        <v>27</v>
      </c>
      <c r="D16" s="6" t="n">
        <v>46245420</v>
      </c>
    </row>
    <row r="17" spans="1:4">
      <c r="A17" s="4" t="s">
        <v>28</v>
      </c>
      <c r="B17" s="4" t="s">
        <v>24</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489404</v>
      </c>
      <c r="C3" s="6" t="n">
        <v>6086044</v>
      </c>
    </row>
    <row r="4" spans="1:3">
      <c r="A4" s="4" t="s">
        <v>42</v>
      </c>
      <c r="B4" s="5" t="n">
        <v>14406476</v>
      </c>
      <c r="C4" s="5" t="n">
        <v>14700854</v>
      </c>
    </row>
    <row r="5" spans="1:3">
      <c r="A5" s="4" t="s">
        <v>43</v>
      </c>
      <c r="B5" s="5" t="n">
        <v>2292151</v>
      </c>
      <c r="C5" s="5" t="n">
        <v>1586420</v>
      </c>
    </row>
    <row r="6" spans="1:3">
      <c r="A6" s="4" t="s">
        <v>44</v>
      </c>
      <c r="B6" s="5" t="n">
        <v>22175769</v>
      </c>
      <c r="C6" s="5" t="n">
        <v>22669225</v>
      </c>
    </row>
    <row r="7" spans="1:3">
      <c r="A7" s="4" t="s">
        <v>45</v>
      </c>
      <c r="B7" s="5" t="n">
        <v>280267</v>
      </c>
      <c r="C7" s="5" t="n">
        <v>1042554</v>
      </c>
    </row>
    <row r="8" spans="1:3">
      <c r="A8" s="4" t="s">
        <v>46</v>
      </c>
      <c r="B8" s="5" t="n">
        <v>1526482</v>
      </c>
      <c r="C8" s="5" t="n">
        <v>3248309</v>
      </c>
    </row>
    <row r="9" spans="1:3">
      <c r="A9" s="4" t="s">
        <v>47</v>
      </c>
      <c r="B9" s="5" t="n">
        <v>3803826</v>
      </c>
      <c r="C9" s="4" t="s">
        <v>48</v>
      </c>
    </row>
    <row r="10" spans="1:3">
      <c r="A10" s="4" t="s">
        <v>49</v>
      </c>
      <c r="B10" s="5" t="n">
        <v>8117686</v>
      </c>
      <c r="C10" s="4" t="s">
        <v>48</v>
      </c>
    </row>
    <row r="11" spans="1:3">
      <c r="A11" s="4" t="s">
        <v>50</v>
      </c>
      <c r="B11" s="5" t="n">
        <v>950703</v>
      </c>
      <c r="C11" s="5" t="n">
        <v>554865</v>
      </c>
    </row>
    <row r="12" spans="1:3">
      <c r="A12" s="4" t="s">
        <v>51</v>
      </c>
      <c r="B12" s="5" t="n">
        <v>59042764</v>
      </c>
      <c r="C12" s="5" t="n">
        <v>49888271</v>
      </c>
    </row>
    <row r="13" spans="1:3">
      <c r="A13" s="4" t="s">
        <v>52</v>
      </c>
      <c r="B13" s="5" t="n">
        <v>22650021</v>
      </c>
      <c r="C13" s="5" t="n">
        <v>21709467</v>
      </c>
    </row>
    <row r="14" spans="1:3">
      <c r="A14" s="4" t="s">
        <v>53</v>
      </c>
      <c r="B14" s="5" t="n">
        <v>117933</v>
      </c>
      <c r="C14" s="4" t="s">
        <v>48</v>
      </c>
    </row>
    <row r="15" spans="1:3">
      <c r="A15" s="4" t="s">
        <v>54</v>
      </c>
      <c r="B15" s="4" t="s">
        <v>48</v>
      </c>
      <c r="C15" s="5" t="n">
        <v>764493</v>
      </c>
    </row>
    <row r="16" spans="1:3">
      <c r="A16" s="4" t="s">
        <v>55</v>
      </c>
      <c r="B16" s="5" t="n">
        <v>423263</v>
      </c>
      <c r="C16" s="5" t="n">
        <v>6860056</v>
      </c>
    </row>
    <row r="17" spans="1:3">
      <c r="A17" s="4" t="s">
        <v>56</v>
      </c>
      <c r="B17" s="5" t="n">
        <v>242426</v>
      </c>
      <c r="C17" s="5" t="n">
        <v>1435613</v>
      </c>
    </row>
    <row r="18" spans="1:3">
      <c r="A18" s="4" t="s">
        <v>57</v>
      </c>
      <c r="B18" s="5" t="n">
        <v>82476407</v>
      </c>
      <c r="C18" s="5" t="n">
        <v>80657900</v>
      </c>
    </row>
    <row r="19" spans="1:3">
      <c r="A19" s="3" t="s">
        <v>58</v>
      </c>
    </row>
    <row r="20" spans="1:3">
      <c r="A20" s="4" t="s">
        <v>59</v>
      </c>
      <c r="B20" s="5" t="n">
        <v>8194146</v>
      </c>
      <c r="C20" s="5" t="n">
        <v>11894146</v>
      </c>
    </row>
    <row r="21" spans="1:3">
      <c r="A21" s="4" t="s">
        <v>60</v>
      </c>
      <c r="B21" s="5" t="n">
        <v>17474206</v>
      </c>
      <c r="C21" s="5" t="n">
        <v>17275485</v>
      </c>
    </row>
    <row r="22" spans="1:3">
      <c r="A22" s="4" t="s">
        <v>61</v>
      </c>
      <c r="B22" s="5" t="n">
        <v>3923120</v>
      </c>
      <c r="C22" s="5" t="n">
        <v>4075927</v>
      </c>
    </row>
    <row r="23" spans="1:3">
      <c r="A23" s="4" t="s">
        <v>62</v>
      </c>
      <c r="B23" s="5" t="n">
        <v>61406</v>
      </c>
      <c r="C23" s="5" t="n">
        <v>49677</v>
      </c>
    </row>
    <row r="24" spans="1:3">
      <c r="A24" s="4" t="s">
        <v>63</v>
      </c>
      <c r="B24" s="5" t="n">
        <v>166490</v>
      </c>
      <c r="C24" s="5" t="n">
        <v>1350296</v>
      </c>
    </row>
    <row r="25" spans="1:3">
      <c r="A25" s="4" t="s">
        <v>64</v>
      </c>
      <c r="B25" s="5" t="n">
        <v>1455441</v>
      </c>
      <c r="C25" s="5" t="n">
        <v>1372125</v>
      </c>
    </row>
    <row r="26" spans="1:3">
      <c r="A26" s="4" t="s">
        <v>65</v>
      </c>
      <c r="B26" s="5" t="n">
        <v>164894</v>
      </c>
      <c r="C26" s="5" t="n">
        <v>434003</v>
      </c>
    </row>
    <row r="27" spans="1:3">
      <c r="A27" s="4" t="s">
        <v>66</v>
      </c>
      <c r="B27" s="4" t="s">
        <v>48</v>
      </c>
      <c r="C27" s="5" t="n">
        <v>512415</v>
      </c>
    </row>
    <row r="28" spans="1:3">
      <c r="A28" s="4" t="s">
        <v>67</v>
      </c>
      <c r="B28" s="4" t="s">
        <v>48</v>
      </c>
      <c r="C28" s="5" t="n">
        <v>1000000</v>
      </c>
    </row>
    <row r="29" spans="1:3">
      <c r="A29" s="4" t="s">
        <v>68</v>
      </c>
      <c r="B29" s="5" t="n">
        <v>2148602</v>
      </c>
      <c r="C29" s="5" t="n">
        <v>991388</v>
      </c>
    </row>
    <row r="30" spans="1:3">
      <c r="A30" s="4" t="s">
        <v>69</v>
      </c>
      <c r="B30" s="5" t="n">
        <v>33588305</v>
      </c>
      <c r="C30" s="5" t="n">
        <v>38955462</v>
      </c>
    </row>
    <row r="31" spans="1:3">
      <c r="A31" s="4" t="s">
        <v>70</v>
      </c>
      <c r="B31" s="5" t="n">
        <v>13109854</v>
      </c>
      <c r="C31" s="5" t="n">
        <v>14249579</v>
      </c>
    </row>
    <row r="32" spans="1:3">
      <c r="A32" s="4" t="s">
        <v>71</v>
      </c>
      <c r="B32" s="5" t="n">
        <v>120705</v>
      </c>
      <c r="C32" s="5" t="n">
        <v>118535</v>
      </c>
    </row>
    <row r="33" spans="1:3">
      <c r="A33" s="4" t="s">
        <v>72</v>
      </c>
      <c r="B33" s="5" t="n">
        <v>1196061</v>
      </c>
      <c r="C33" s="5" t="n">
        <v>436212</v>
      </c>
    </row>
    <row r="34" spans="1:3">
      <c r="A34" s="4" t="s">
        <v>73</v>
      </c>
      <c r="B34" s="5" t="n">
        <v>48014925</v>
      </c>
      <c r="C34" s="5" t="n">
        <v>53759788</v>
      </c>
    </row>
    <row r="35" spans="1:3">
      <c r="A35" s="4" t="s">
        <v>74</v>
      </c>
      <c r="B35" s="4" t="s">
        <v>48</v>
      </c>
      <c r="C35" s="4" t="s">
        <v>48</v>
      </c>
    </row>
    <row r="36" spans="1:3">
      <c r="A36" s="3" t="s">
        <v>75</v>
      </c>
    </row>
    <row r="37" spans="1:3">
      <c r="A37" s="4" t="s">
        <v>76</v>
      </c>
      <c r="B37" s="5" t="n">
        <v>2217</v>
      </c>
      <c r="C37" s="5" t="n">
        <v>1997</v>
      </c>
    </row>
    <row r="38" spans="1:3">
      <c r="A38" s="4" t="s">
        <v>77</v>
      </c>
      <c r="B38" s="5" t="n">
        <v>22920603</v>
      </c>
      <c r="C38" s="5" t="n">
        <v>21549703</v>
      </c>
    </row>
    <row r="39" spans="1:3">
      <c r="A39" s="4" t="s">
        <v>78</v>
      </c>
      <c r="B39" s="5" t="n">
        <v>10433984</v>
      </c>
      <c r="C39" s="5" t="n">
        <v>4255213</v>
      </c>
    </row>
    <row r="40" spans="1:3">
      <c r="A40" s="4" t="s">
        <v>79</v>
      </c>
      <c r="B40" s="5" t="n">
        <v>33356804</v>
      </c>
      <c r="C40" s="5" t="n">
        <v>25806913</v>
      </c>
    </row>
    <row r="41" spans="1:3">
      <c r="A41" s="4" t="s">
        <v>80</v>
      </c>
      <c r="B41" s="5" t="n">
        <v>1104678</v>
      </c>
      <c r="C41" s="5" t="n">
        <v>1091199</v>
      </c>
    </row>
    <row r="42" spans="1:3">
      <c r="A42" s="4" t="s">
        <v>81</v>
      </c>
      <c r="B42" s="5" t="n">
        <v>34461482</v>
      </c>
      <c r="C42" s="5" t="n">
        <v>26898112</v>
      </c>
    </row>
    <row r="43" spans="1:3">
      <c r="A43" s="4" t="s">
        <v>82</v>
      </c>
      <c r="B43" s="6" t="n">
        <v>82476407</v>
      </c>
      <c r="C43" s="6" t="n">
        <v>80657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3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3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39</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3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3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3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v>
      </c>
      <c r="B1" s="2" t="s">
        <v>2</v>
      </c>
      <c r="C1" s="2" t="s">
        <v>39</v>
      </c>
    </row>
    <row r="2" spans="1:3">
      <c r="A2" s="4" t="s">
        <v>84</v>
      </c>
      <c r="B2" s="7" t="n">
        <v>0.0001</v>
      </c>
      <c r="C2" s="7" t="n">
        <v>0.0001</v>
      </c>
    </row>
    <row r="3" spans="1:3">
      <c r="A3" s="4" t="s">
        <v>85</v>
      </c>
      <c r="B3" s="5" t="n">
        <v>30000000</v>
      </c>
      <c r="C3" s="5" t="n">
        <v>30000000</v>
      </c>
    </row>
    <row r="4" spans="1:3">
      <c r="A4" s="4" t="s">
        <v>86</v>
      </c>
      <c r="B4" s="5" t="n">
        <v>22167486</v>
      </c>
      <c r="C4" s="5" t="n">
        <v>19969831</v>
      </c>
    </row>
    <row r="5" spans="1:3">
      <c r="A5" s="4" t="s">
        <v>87</v>
      </c>
      <c r="B5" s="5" t="n">
        <v>22167486</v>
      </c>
      <c r="C5" s="5" t="n">
        <v>19969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14"/>
    <col customWidth="1" max="5" min="5" width="14"/>
    <col customWidth="1" max="6" min="6" width="20"/>
  </cols>
  <sheetData>
    <row r="1" spans="1:6">
      <c r="A1" s="1" t="s">
        <v>292</v>
      </c>
      <c r="B1" s="2" t="s">
        <v>293</v>
      </c>
      <c r="C1" s="2" t="s">
        <v>294</v>
      </c>
      <c r="D1" s="2" t="s">
        <v>295</v>
      </c>
      <c r="E1" s="2" t="s">
        <v>296</v>
      </c>
      <c r="F1" s="2" t="s">
        <v>297</v>
      </c>
    </row>
    <row r="2" spans="1:6">
      <c r="A2" s="4" t="s">
        <v>298</v>
      </c>
      <c r="B2" s="4" t="s">
        <v>299</v>
      </c>
    </row>
    <row r="3" spans="1:6">
      <c r="A3" s="4" t="s">
        <v>300</v>
      </c>
      <c r="B3" s="5" t="n">
        <v>22167486</v>
      </c>
      <c r="C3" s="5" t="n">
        <v>22167486</v>
      </c>
      <c r="F3" s="5" t="n">
        <v>19969831</v>
      </c>
    </row>
    <row r="4" spans="1:6">
      <c r="A4" s="4" t="s">
        <v>301</v>
      </c>
      <c r="B4" s="5" t="n">
        <v>400000</v>
      </c>
    </row>
    <row r="5" spans="1:6">
      <c r="A5" s="4" t="s">
        <v>302</v>
      </c>
      <c r="B5" s="5" t="n">
        <v>10000</v>
      </c>
    </row>
    <row r="6" spans="1:6">
      <c r="A6" s="4" t="s">
        <v>303</v>
      </c>
      <c r="B6" s="5" t="n">
        <v>2587655</v>
      </c>
    </row>
    <row r="7" spans="1:6">
      <c r="A7" s="4" t="s">
        <v>304</v>
      </c>
      <c r="E7" s="5" t="n">
        <v>11</v>
      </c>
    </row>
    <row r="8" spans="1:6">
      <c r="A8" s="4" t="s">
        <v>305</v>
      </c>
      <c r="B8" s="5" t="n">
        <v>22167486</v>
      </c>
      <c r="C8" s="5" t="n">
        <v>22167486</v>
      </c>
      <c r="F8" s="5" t="n">
        <v>19969831</v>
      </c>
    </row>
    <row r="9" spans="1:6">
      <c r="A9" s="4" t="s">
        <v>306</v>
      </c>
    </row>
    <row r="10" spans="1:6">
      <c r="A10" s="4" t="s">
        <v>307</v>
      </c>
      <c r="D10" s="4" t="s">
        <v>308</v>
      </c>
    </row>
    <row r="11" spans="1:6">
      <c r="A11" s="4" t="s">
        <v>309</v>
      </c>
    </row>
    <row r="12" spans="1:6">
      <c r="A12" s="4" t="s">
        <v>310</v>
      </c>
      <c r="B12" s="5" t="n">
        <v>19969831</v>
      </c>
    </row>
    <row r="13" spans="1:6">
      <c r="A13" s="4" t="s">
        <v>311</v>
      </c>
      <c r="B13" s="4" t="s">
        <v>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9"/>
  </cols>
  <sheetData>
    <row r="1" spans="1:2">
      <c r="A1" s="1" t="s">
        <v>313</v>
      </c>
      <c r="B1" s="2" t="s">
        <v>1</v>
      </c>
    </row>
    <row r="2" spans="1:2">
      <c r="B2" s="2" t="s">
        <v>2</v>
      </c>
    </row>
    <row r="3" spans="1:2">
      <c r="A3" s="4" t="s">
        <v>314</v>
      </c>
    </row>
    <row r="4" spans="1:2">
      <c r="A4" s="4" t="s">
        <v>315</v>
      </c>
      <c r="B4" s="4" t="s">
        <v>316</v>
      </c>
    </row>
    <row r="5" spans="1:2">
      <c r="A5" s="4" t="s">
        <v>317</v>
      </c>
      <c r="B5" s="4" t="s">
        <v>318</v>
      </c>
    </row>
    <row r="6" spans="1:2">
      <c r="A6" s="4" t="s">
        <v>319</v>
      </c>
      <c r="B6" s="4" t="s">
        <v>320</v>
      </c>
    </row>
    <row r="7" spans="1:2">
      <c r="A7" s="4" t="s">
        <v>321</v>
      </c>
      <c r="B7" s="4" t="s">
        <v>308</v>
      </c>
    </row>
    <row r="8" spans="1:2">
      <c r="A8" s="4" t="s">
        <v>322</v>
      </c>
    </row>
    <row r="9" spans="1:2">
      <c r="A9" s="4" t="s">
        <v>315</v>
      </c>
      <c r="B9" s="4" t="s">
        <v>323</v>
      </c>
    </row>
    <row r="10" spans="1:2">
      <c r="A10" s="4" t="s">
        <v>317</v>
      </c>
      <c r="B10" s="4" t="s">
        <v>318</v>
      </c>
    </row>
    <row r="11" spans="1:2">
      <c r="A11" s="4" t="s">
        <v>319</v>
      </c>
      <c r="B11" s="4" t="s">
        <v>324</v>
      </c>
    </row>
    <row r="12" spans="1:2">
      <c r="A12" s="4" t="s">
        <v>321</v>
      </c>
      <c r="B12" s="4" t="s">
        <v>308</v>
      </c>
    </row>
    <row r="13" spans="1:2">
      <c r="A13" s="4" t="s">
        <v>325</v>
      </c>
    </row>
    <row r="14" spans="1:2">
      <c r="A14" s="4" t="s">
        <v>315</v>
      </c>
      <c r="B14" s="4" t="s">
        <v>326</v>
      </c>
    </row>
    <row r="15" spans="1:2">
      <c r="A15" s="4" t="s">
        <v>317</v>
      </c>
      <c r="B15" s="4" t="s">
        <v>318</v>
      </c>
    </row>
    <row r="16" spans="1:2">
      <c r="A16" s="4" t="s">
        <v>319</v>
      </c>
      <c r="B16" s="4" t="s">
        <v>324</v>
      </c>
    </row>
    <row r="17" spans="1:2">
      <c r="A17" s="4" t="s">
        <v>321</v>
      </c>
      <c r="B17" s="4" t="s">
        <v>308</v>
      </c>
    </row>
    <row r="18" spans="1:2">
      <c r="A18" s="4" t="s">
        <v>327</v>
      </c>
    </row>
    <row r="19" spans="1:2">
      <c r="A19" s="4" t="s">
        <v>315</v>
      </c>
      <c r="B19" s="4" t="s">
        <v>328</v>
      </c>
    </row>
    <row r="20" spans="1:2">
      <c r="A20" s="4" t="s">
        <v>317</v>
      </c>
      <c r="B20" s="4" t="s">
        <v>318</v>
      </c>
    </row>
    <row r="21" spans="1:2">
      <c r="A21" s="4" t="s">
        <v>319</v>
      </c>
      <c r="B21" s="4" t="s">
        <v>329</v>
      </c>
    </row>
    <row r="22" spans="1:2">
      <c r="A22" s="4" t="s">
        <v>321</v>
      </c>
      <c r="B22" s="4" t="s">
        <v>308</v>
      </c>
    </row>
    <row r="23" spans="1:2">
      <c r="A23" s="4" t="s">
        <v>330</v>
      </c>
    </row>
    <row r="24" spans="1:2">
      <c r="A24" s="4" t="s">
        <v>315</v>
      </c>
      <c r="B24" s="4" t="s">
        <v>331</v>
      </c>
    </row>
    <row r="25" spans="1:2">
      <c r="A25" s="4" t="s">
        <v>317</v>
      </c>
      <c r="B25" s="4" t="s">
        <v>318</v>
      </c>
    </row>
    <row r="26" spans="1:2">
      <c r="A26" s="4" t="s">
        <v>319</v>
      </c>
      <c r="B26" s="4" t="s">
        <v>329</v>
      </c>
    </row>
    <row r="27" spans="1:2">
      <c r="A27" s="4" t="s">
        <v>321</v>
      </c>
      <c r="B27" s="4" t="s">
        <v>308</v>
      </c>
    </row>
    <row r="28" spans="1:2">
      <c r="A28" s="4" t="s">
        <v>332</v>
      </c>
    </row>
    <row r="29" spans="1:2">
      <c r="A29" s="4" t="s">
        <v>315</v>
      </c>
      <c r="B29" s="4" t="s">
        <v>333</v>
      </c>
    </row>
    <row r="30" spans="1:2">
      <c r="A30" s="4" t="s">
        <v>317</v>
      </c>
      <c r="B30" s="4" t="s">
        <v>318</v>
      </c>
    </row>
    <row r="31" spans="1:2">
      <c r="A31" s="4" t="s">
        <v>319</v>
      </c>
      <c r="B31" s="4" t="s">
        <v>334</v>
      </c>
    </row>
    <row r="32" spans="1:2">
      <c r="A32" s="4" t="s">
        <v>321</v>
      </c>
      <c r="B32" s="4" t="s">
        <v>308</v>
      </c>
    </row>
    <row r="33" spans="1:2">
      <c r="A33" s="4" t="s">
        <v>335</v>
      </c>
    </row>
    <row r="34" spans="1:2">
      <c r="A34" s="4" t="s">
        <v>315</v>
      </c>
      <c r="B34" s="4" t="s">
        <v>336</v>
      </c>
    </row>
    <row r="35" spans="1:2">
      <c r="A35" s="4" t="s">
        <v>317</v>
      </c>
      <c r="B35" s="4" t="s">
        <v>318</v>
      </c>
    </row>
    <row r="36" spans="1:2">
      <c r="A36" s="4" t="s">
        <v>319</v>
      </c>
      <c r="B36" s="4" t="s">
        <v>334</v>
      </c>
    </row>
    <row r="37" spans="1:2">
      <c r="A37" s="4" t="s">
        <v>321</v>
      </c>
      <c r="B37" s="4" t="s">
        <v>308</v>
      </c>
    </row>
    <row r="38" spans="1:2">
      <c r="A38" s="4" t="s">
        <v>337</v>
      </c>
    </row>
    <row r="39" spans="1:2">
      <c r="A39" s="4" t="s">
        <v>315</v>
      </c>
      <c r="B39" s="4" t="s">
        <v>338</v>
      </c>
    </row>
    <row r="40" spans="1:2">
      <c r="A40" s="4" t="s">
        <v>317</v>
      </c>
      <c r="B40" s="4" t="s">
        <v>339</v>
      </c>
    </row>
    <row r="41" spans="1:2">
      <c r="A41" s="4" t="s">
        <v>319</v>
      </c>
      <c r="B41" s="4" t="s">
        <v>320</v>
      </c>
    </row>
    <row r="42" spans="1:2">
      <c r="A42" s="4" t="s">
        <v>321</v>
      </c>
      <c r="B42" s="4" t="s">
        <v>308</v>
      </c>
    </row>
    <row r="43" spans="1:2">
      <c r="A43" s="4" t="s">
        <v>340</v>
      </c>
    </row>
    <row r="44" spans="1:2">
      <c r="A44" s="4" t="s">
        <v>315</v>
      </c>
      <c r="B44" s="4" t="s">
        <v>341</v>
      </c>
    </row>
    <row r="45" spans="1:2">
      <c r="A45" s="4" t="s">
        <v>317</v>
      </c>
      <c r="B45" s="4" t="s">
        <v>339</v>
      </c>
    </row>
    <row r="46" spans="1:2">
      <c r="A46" s="4" t="s">
        <v>319</v>
      </c>
      <c r="B46" s="4" t="s">
        <v>324</v>
      </c>
    </row>
    <row r="47" spans="1:2">
      <c r="A47" s="4" t="s">
        <v>321</v>
      </c>
      <c r="B47" s="4" t="s">
        <v>308</v>
      </c>
    </row>
    <row r="48" spans="1:2">
      <c r="A48" s="4" t="s">
        <v>342</v>
      </c>
    </row>
    <row r="49" spans="1:2">
      <c r="A49" s="4" t="s">
        <v>315</v>
      </c>
      <c r="B49" s="4" t="s">
        <v>343</v>
      </c>
    </row>
    <row r="50" spans="1:2">
      <c r="A50" s="4" t="s">
        <v>317</v>
      </c>
      <c r="B50" s="4" t="s">
        <v>344</v>
      </c>
    </row>
    <row r="51" spans="1:2">
      <c r="A51" s="4" t="s">
        <v>319</v>
      </c>
      <c r="B51" s="4" t="s">
        <v>320</v>
      </c>
    </row>
    <row r="52" spans="1:2">
      <c r="A52" s="4" t="s">
        <v>321</v>
      </c>
      <c r="B52" s="4" t="s">
        <v>345</v>
      </c>
    </row>
    <row r="53" spans="1:2">
      <c r="A53" s="4" t="s">
        <v>346</v>
      </c>
    </row>
    <row r="54" spans="1:2">
      <c r="A54" s="4" t="s">
        <v>315</v>
      </c>
      <c r="B54" s="4" t="s">
        <v>347</v>
      </c>
    </row>
    <row r="55" spans="1:2">
      <c r="A55" s="4" t="s">
        <v>317</v>
      </c>
      <c r="B55" s="4" t="s">
        <v>344</v>
      </c>
    </row>
    <row r="56" spans="1:2">
      <c r="A56" s="4" t="s">
        <v>319</v>
      </c>
      <c r="B56" s="4" t="s">
        <v>329</v>
      </c>
    </row>
    <row r="57" spans="1:2">
      <c r="A57" s="4" t="s">
        <v>321</v>
      </c>
      <c r="B57" s="4" t="s">
        <v>308</v>
      </c>
    </row>
    <row r="58" spans="1:2">
      <c r="A58" s="4" t="s">
        <v>309</v>
      </c>
    </row>
    <row r="59" spans="1:2">
      <c r="A59" s="4" t="s">
        <v>315</v>
      </c>
      <c r="B59" s="4" t="s">
        <v>348</v>
      </c>
    </row>
    <row r="60" spans="1:2">
      <c r="A60" s="4" t="s">
        <v>317</v>
      </c>
      <c r="B60" s="4" t="s">
        <v>318</v>
      </c>
    </row>
    <row r="61" spans="1:2">
      <c r="A61" s="4" t="s">
        <v>319</v>
      </c>
      <c r="B61"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350</v>
      </c>
      <c r="B1" s="2" t="s">
        <v>1</v>
      </c>
    </row>
    <row r="2" spans="1:5">
      <c r="B2" s="2" t="s">
        <v>351</v>
      </c>
      <c r="C2" s="2" t="s">
        <v>352</v>
      </c>
      <c r="D2" s="2" t="s">
        <v>353</v>
      </c>
      <c r="E2" s="2" t="s">
        <v>354</v>
      </c>
    </row>
    <row r="3" spans="1:5">
      <c r="A3" s="4" t="s">
        <v>355</v>
      </c>
      <c r="B3" s="6" t="n">
        <v>0</v>
      </c>
      <c r="C3" s="6" t="n">
        <v>0</v>
      </c>
    </row>
    <row r="4" spans="1:5">
      <c r="A4" s="4" t="s">
        <v>356</v>
      </c>
      <c r="B4" s="5" t="n">
        <v>658104</v>
      </c>
      <c r="C4" s="5" t="n">
        <v>567108</v>
      </c>
      <c r="D4" s="6" t="n">
        <v>567108</v>
      </c>
      <c r="E4" s="6" t="n">
        <v>670280</v>
      </c>
    </row>
    <row r="5" spans="1:5">
      <c r="A5" s="4" t="s">
        <v>357</v>
      </c>
      <c r="B5" s="5" t="n">
        <v>0</v>
      </c>
      <c r="C5" s="5" t="n">
        <v>0</v>
      </c>
    </row>
    <row r="6" spans="1:5">
      <c r="A6" s="4" t="s">
        <v>358</v>
      </c>
      <c r="B6" s="5" t="n">
        <v>0</v>
      </c>
      <c r="C6" s="5" t="n">
        <v>0</v>
      </c>
    </row>
    <row r="7" spans="1:5">
      <c r="A7" s="4" t="s">
        <v>359</v>
      </c>
      <c r="B7" s="6" t="n">
        <v>0</v>
      </c>
      <c r="C7" s="6" t="n">
        <v>0</v>
      </c>
    </row>
    <row r="8" spans="1:5">
      <c r="A8" s="4" t="s">
        <v>360</v>
      </c>
      <c r="B8" s="5" t="n">
        <v>0</v>
      </c>
      <c r="C8" s="5" t="n">
        <v>0</v>
      </c>
    </row>
    <row r="9" spans="1:5">
      <c r="A9" s="4" t="s">
        <v>361</v>
      </c>
    </row>
    <row r="10" spans="1:5">
      <c r="A10" s="4" t="s">
        <v>362</v>
      </c>
      <c r="B10" s="5" t="n">
        <v>0</v>
      </c>
      <c r="C10" s="5" t="n">
        <v>0</v>
      </c>
    </row>
    <row r="11" spans="1:5">
      <c r="A11" s="4" t="s">
        <v>363</v>
      </c>
    </row>
    <row r="12" spans="1:5">
      <c r="A12" s="4" t="s">
        <v>364</v>
      </c>
      <c r="B12" s="5" t="n">
        <v>0</v>
      </c>
      <c r="C12" s="5" t="n">
        <v>0</v>
      </c>
    </row>
    <row r="13" spans="1:5">
      <c r="A13" s="4" t="s">
        <v>365</v>
      </c>
    </row>
    <row r="14" spans="1:5">
      <c r="A14" s="4" t="s">
        <v>364</v>
      </c>
      <c r="B14" s="5" t="n">
        <v>3</v>
      </c>
      <c r="C14" s="5" t="n">
        <v>1</v>
      </c>
    </row>
    <row r="15" spans="1:5">
      <c r="A15" s="4" t="s">
        <v>366</v>
      </c>
    </row>
    <row r="16" spans="1:5">
      <c r="A16" s="4" t="s">
        <v>367</v>
      </c>
      <c r="B16" s="4" t="s">
        <v>368</v>
      </c>
      <c r="C16" s="4" t="s">
        <v>369</v>
      </c>
    </row>
    <row r="17" spans="1:5">
      <c r="A17" s="4" t="s">
        <v>370</v>
      </c>
    </row>
    <row r="18" spans="1:5">
      <c r="A18" s="4" t="s">
        <v>367</v>
      </c>
      <c r="B18" s="4" t="s">
        <v>371</v>
      </c>
    </row>
    <row r="19" spans="1:5">
      <c r="A19" s="4" t="s">
        <v>372</v>
      </c>
    </row>
    <row r="20" spans="1:5">
      <c r="A20" s="4" t="s">
        <v>367</v>
      </c>
      <c r="B20" s="4" t="s">
        <v>373</v>
      </c>
    </row>
    <row r="21" spans="1:5">
      <c r="A21" s="4" t="s">
        <v>374</v>
      </c>
    </row>
    <row r="22" spans="1:5">
      <c r="A22" s="4" t="s">
        <v>364</v>
      </c>
      <c r="B22" s="5" t="n">
        <v>3</v>
      </c>
      <c r="C22" s="5" t="n">
        <v>1</v>
      </c>
    </row>
    <row r="23" spans="1:5">
      <c r="A23" s="4" t="s">
        <v>375</v>
      </c>
    </row>
    <row r="24" spans="1:5">
      <c r="A24" s="4" t="s">
        <v>367</v>
      </c>
      <c r="B24" s="4" t="s">
        <v>376</v>
      </c>
      <c r="C24" s="4" t="s">
        <v>377</v>
      </c>
    </row>
    <row r="25" spans="1:5">
      <c r="A25" s="4" t="s">
        <v>378</v>
      </c>
    </row>
    <row r="26" spans="1:5">
      <c r="A26" s="4" t="s">
        <v>367</v>
      </c>
      <c r="B26" s="4" t="s">
        <v>379</v>
      </c>
    </row>
    <row r="27" spans="1:5">
      <c r="A27" s="4" t="s">
        <v>380</v>
      </c>
    </row>
    <row r="28" spans="1:5">
      <c r="A28" s="4" t="s">
        <v>367</v>
      </c>
      <c r="B28" s="4" t="s">
        <v>381</v>
      </c>
    </row>
    <row r="29" spans="1:5">
      <c r="A29" s="4" t="s">
        <v>382</v>
      </c>
    </row>
    <row r="30" spans="1:5">
      <c r="A30" s="4" t="s">
        <v>383</v>
      </c>
      <c r="B30" s="6" t="n">
        <v>5205673</v>
      </c>
      <c r="C30" s="6" t="n">
        <v>47631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4" t="s">
        <v>386</v>
      </c>
      <c r="B4" s="4" t="s">
        <v>387</v>
      </c>
    </row>
    <row r="5" spans="1:2">
      <c r="A5" s="4" t="s">
        <v>388</v>
      </c>
    </row>
    <row r="6" spans="1:2">
      <c r="A6" s="4" t="s">
        <v>386</v>
      </c>
      <c r="B6" s="4" t="s">
        <v>389</v>
      </c>
    </row>
    <row r="7" spans="1:2">
      <c r="A7" s="4" t="s">
        <v>390</v>
      </c>
    </row>
    <row r="8" spans="1:2">
      <c r="A8" s="4" t="s">
        <v>386</v>
      </c>
      <c r="B8" s="4" t="s">
        <v>391</v>
      </c>
    </row>
    <row r="9" spans="1:2">
      <c r="A9" s="4" t="s">
        <v>392</v>
      </c>
    </row>
    <row r="10" spans="1:2">
      <c r="A10" s="4" t="s">
        <v>386</v>
      </c>
      <c r="B10" s="4" t="s">
        <v>387</v>
      </c>
    </row>
    <row r="11" spans="1:2">
      <c r="A11" s="4" t="s">
        <v>393</v>
      </c>
    </row>
    <row r="12" spans="1:2">
      <c r="A12" s="4" t="s">
        <v>386</v>
      </c>
      <c r="B12"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9</v>
      </c>
    </row>
    <row r="3" spans="1:3">
      <c r="A3" s="4" t="s">
        <v>89</v>
      </c>
      <c r="B3" s="6" t="n">
        <v>291006698</v>
      </c>
      <c r="C3" s="6" t="n">
        <v>295549980</v>
      </c>
    </row>
    <row r="4" spans="1:3">
      <c r="A4" s="4" t="s">
        <v>396</v>
      </c>
    </row>
    <row r="5" spans="1:3">
      <c r="A5" s="4" t="s">
        <v>89</v>
      </c>
      <c r="B5" s="5" t="n">
        <v>138790263</v>
      </c>
      <c r="C5" s="5" t="n">
        <v>140933148</v>
      </c>
    </row>
    <row r="6" spans="1:3">
      <c r="A6" s="4" t="s">
        <v>397</v>
      </c>
    </row>
    <row r="7" spans="1:3">
      <c r="A7" s="4" t="s">
        <v>89</v>
      </c>
      <c r="B7" s="5" t="n">
        <v>88670044</v>
      </c>
      <c r="C7" s="5" t="n">
        <v>87174466</v>
      </c>
    </row>
    <row r="8" spans="1:3">
      <c r="A8" s="4" t="s">
        <v>398</v>
      </c>
    </row>
    <row r="9" spans="1:3">
      <c r="A9" s="4" t="s">
        <v>89</v>
      </c>
      <c r="B9" s="6" t="n">
        <v>63546391</v>
      </c>
      <c r="C9" s="6" t="n">
        <v>674423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99</v>
      </c>
      <c r="B1" s="2" t="s">
        <v>2</v>
      </c>
      <c r="C1" s="2" t="s">
        <v>39</v>
      </c>
      <c r="D1" s="2" t="s">
        <v>400</v>
      </c>
      <c r="E1" s="2" t="s">
        <v>401</v>
      </c>
    </row>
    <row r="2" spans="1:5">
      <c r="A2" s="4" t="s">
        <v>402</v>
      </c>
      <c r="B2" s="6" t="n">
        <v>15064580</v>
      </c>
      <c r="C2" s="6" t="n">
        <v>15267962</v>
      </c>
    </row>
    <row r="3" spans="1:5">
      <c r="A3" s="4" t="s">
        <v>403</v>
      </c>
      <c r="B3" s="5" t="n">
        <v>-658104</v>
      </c>
      <c r="C3" s="5" t="n">
        <v>-567108</v>
      </c>
      <c r="D3" s="6" t="n">
        <v>-567108</v>
      </c>
      <c r="E3" s="6" t="n">
        <v>-670280</v>
      </c>
    </row>
    <row r="4" spans="1:5">
      <c r="A4" s="4" t="s">
        <v>42</v>
      </c>
      <c r="B4" s="6" t="n">
        <v>14406476</v>
      </c>
      <c r="C4" s="6" t="n">
        <v>147008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9</v>
      </c>
    </row>
    <row r="3" spans="1:3">
      <c r="A3" s="4" t="s">
        <v>405</v>
      </c>
      <c r="B3" s="6" t="n">
        <v>567108</v>
      </c>
      <c r="C3" s="6" t="n">
        <v>670280</v>
      </c>
    </row>
    <row r="4" spans="1:3">
      <c r="A4" s="4" t="s">
        <v>118</v>
      </c>
      <c r="B4" s="5" t="n">
        <v>119329</v>
      </c>
      <c r="C4" s="5" t="n">
        <v>2209866</v>
      </c>
    </row>
    <row r="5" spans="1:3">
      <c r="A5" s="4" t="s">
        <v>406</v>
      </c>
      <c r="B5" s="5" t="n">
        <v>-28333</v>
      </c>
      <c r="C5" s="5" t="n">
        <v>-324158</v>
      </c>
    </row>
    <row r="6" spans="1:3">
      <c r="A6" s="4" t="s">
        <v>407</v>
      </c>
      <c r="B6" s="6" t="n">
        <v>658104</v>
      </c>
      <c r="C6" s="6" t="n">
        <v>5671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409</v>
      </c>
      <c r="C1" s="2" t="s">
        <v>2</v>
      </c>
    </row>
    <row r="2" spans="1:3">
      <c r="A2" s="4" t="s">
        <v>410</v>
      </c>
      <c r="B2" s="6" t="n">
        <v>4000000</v>
      </c>
    </row>
    <row r="3" spans="1:3">
      <c r="A3" s="4" t="s">
        <v>411</v>
      </c>
      <c r="B3" s="4" t="s">
        <v>412</v>
      </c>
    </row>
    <row r="4" spans="1:3">
      <c r="A4" s="4" t="s">
        <v>413</v>
      </c>
      <c r="C4" s="6" t="n">
        <v>3803826</v>
      </c>
    </row>
    <row r="5" spans="1:3">
      <c r="A5" s="4" t="s">
        <v>414</v>
      </c>
      <c r="B5" s="4" t="s">
        <v>4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6</v>
      </c>
      <c r="B1" s="2" t="s">
        <v>1</v>
      </c>
    </row>
    <row r="2" spans="1:3">
      <c r="B2" s="2" t="s">
        <v>2</v>
      </c>
      <c r="C2" s="2" t="s">
        <v>39</v>
      </c>
    </row>
    <row r="3" spans="1:3">
      <c r="A3" s="4" t="s">
        <v>417</v>
      </c>
      <c r="B3" s="6" t="n">
        <v>2134832</v>
      </c>
      <c r="C3" s="6" t="n">
        <v>20043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09</v>
      </c>
      <c r="D1" s="2" t="s">
        <v>39</v>
      </c>
    </row>
    <row r="2" spans="1:4">
      <c r="A2" s="4" t="s">
        <v>419</v>
      </c>
      <c r="C2" s="6" t="n">
        <v>40280575</v>
      </c>
      <c r="D2" s="6" t="n">
        <v>37917232</v>
      </c>
    </row>
    <row r="3" spans="1:4">
      <c r="A3" s="4" t="s">
        <v>420</v>
      </c>
      <c r="C3" s="5" t="n">
        <v>-18170554</v>
      </c>
      <c r="D3" s="5" t="n">
        <v>-16207765</v>
      </c>
    </row>
    <row r="4" spans="1:4">
      <c r="A4" s="4" t="s">
        <v>52</v>
      </c>
      <c r="B4" s="6" t="n">
        <v>22650021</v>
      </c>
      <c r="C4" s="5" t="n">
        <v>22650021</v>
      </c>
      <c r="D4" s="5" t="n">
        <v>21709467</v>
      </c>
    </row>
    <row r="5" spans="1:4">
      <c r="A5" s="4" t="s">
        <v>421</v>
      </c>
    </row>
    <row r="6" spans="1:4">
      <c r="A6" s="4" t="s">
        <v>419</v>
      </c>
      <c r="C6" s="5" t="n">
        <v>1608647</v>
      </c>
      <c r="D6" s="5" t="n">
        <v>1608647</v>
      </c>
    </row>
    <row r="7" spans="1:4">
      <c r="A7" s="4" t="s">
        <v>422</v>
      </c>
    </row>
    <row r="8" spans="1:4">
      <c r="A8" s="4" t="s">
        <v>419</v>
      </c>
      <c r="C8" s="5" t="n">
        <v>18784628</v>
      </c>
      <c r="D8" s="5" t="n">
        <v>18589496</v>
      </c>
    </row>
    <row r="9" spans="1:4">
      <c r="A9" s="4" t="s">
        <v>423</v>
      </c>
    </row>
    <row r="10" spans="1:4">
      <c r="A10" s="4" t="s">
        <v>419</v>
      </c>
      <c r="C10" s="5" t="n">
        <v>10160205</v>
      </c>
      <c r="D10" s="5" t="n">
        <v>9430221</v>
      </c>
    </row>
    <row r="11" spans="1:4">
      <c r="A11" s="4" t="s">
        <v>424</v>
      </c>
    </row>
    <row r="12" spans="1:4">
      <c r="A12" s="4" t="s">
        <v>419</v>
      </c>
      <c r="C12" s="6" t="n">
        <v>10267095</v>
      </c>
      <c r="D12" s="6" t="n">
        <v>82888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9</v>
      </c>
    </row>
    <row r="3" spans="1:3">
      <c r="A3" s="4" t="s">
        <v>89</v>
      </c>
      <c r="B3" s="6" t="n">
        <v>291006698</v>
      </c>
      <c r="C3" s="6" t="n">
        <v>295549980</v>
      </c>
    </row>
    <row r="4" spans="1:3">
      <c r="A4" s="4" t="s">
        <v>90</v>
      </c>
      <c r="B4" s="5" t="n">
        <v>241441149</v>
      </c>
      <c r="C4" s="5" t="n">
        <v>251615013</v>
      </c>
    </row>
    <row r="5" spans="1:3">
      <c r="A5" s="4" t="s">
        <v>91</v>
      </c>
      <c r="B5" s="5" t="n">
        <v>49565549</v>
      </c>
      <c r="C5" s="5" t="n">
        <v>43934967</v>
      </c>
    </row>
    <row r="6" spans="1:3">
      <c r="A6" s="4" t="s">
        <v>92</v>
      </c>
      <c r="B6" s="5" t="n">
        <v>41039438</v>
      </c>
      <c r="C6" s="5" t="n">
        <v>32924877</v>
      </c>
    </row>
    <row r="7" spans="1:3">
      <c r="A7" s="4" t="s">
        <v>93</v>
      </c>
      <c r="B7" s="5" t="n">
        <v>8526111</v>
      </c>
      <c r="C7" s="5" t="n">
        <v>11010090</v>
      </c>
    </row>
    <row r="8" spans="1:3">
      <c r="A8" s="3" t="s">
        <v>94</v>
      </c>
    </row>
    <row r="9" spans="1:3">
      <c r="A9" s="4" t="s">
        <v>95</v>
      </c>
      <c r="B9" s="5" t="n">
        <v>493358</v>
      </c>
      <c r="C9" s="5" t="n">
        <v>21105</v>
      </c>
    </row>
    <row r="10" spans="1:3">
      <c r="A10" s="4" t="s">
        <v>96</v>
      </c>
      <c r="B10" s="5" t="n">
        <v>-1372508</v>
      </c>
      <c r="C10" s="5" t="n">
        <v>-1339897</v>
      </c>
    </row>
    <row r="11" spans="1:3">
      <c r="A11" s="4" t="s">
        <v>97</v>
      </c>
      <c r="B11" s="5" t="n">
        <v>1196989</v>
      </c>
      <c r="C11" s="5" t="n">
        <v>1010038</v>
      </c>
    </row>
    <row r="12" spans="1:3">
      <c r="A12" s="4" t="s">
        <v>98</v>
      </c>
      <c r="B12" s="5" t="n">
        <v>317839</v>
      </c>
      <c r="C12" s="5" t="n">
        <v>-308754</v>
      </c>
    </row>
    <row r="13" spans="1:3">
      <c r="A13" s="4" t="s">
        <v>99</v>
      </c>
      <c r="B13" s="5" t="n">
        <v>8843950</v>
      </c>
      <c r="C13" s="5" t="n">
        <v>10701336</v>
      </c>
    </row>
    <row r="14" spans="1:3">
      <c r="A14" s="4" t="s">
        <v>100</v>
      </c>
      <c r="B14" s="5" t="n">
        <v>2490255</v>
      </c>
      <c r="C14" s="5" t="n">
        <v>623266</v>
      </c>
    </row>
    <row r="15" spans="1:3">
      <c r="A15" s="4" t="s">
        <v>101</v>
      </c>
      <c r="B15" s="5" t="n">
        <v>6353695</v>
      </c>
      <c r="C15" s="5" t="n">
        <v>10078070</v>
      </c>
    </row>
    <row r="16" spans="1:3">
      <c r="A16" s="4" t="s">
        <v>102</v>
      </c>
      <c r="B16" s="5" t="n">
        <v>67240</v>
      </c>
      <c r="C16" s="5" t="n">
        <v>431999</v>
      </c>
    </row>
    <row r="17" spans="1:3">
      <c r="A17" s="4" t="s">
        <v>103</v>
      </c>
      <c r="B17" s="5" t="n">
        <v>6286455</v>
      </c>
      <c r="C17" s="5" t="n">
        <v>9646071</v>
      </c>
    </row>
    <row r="18" spans="1:3">
      <c r="A18" s="4" t="s">
        <v>104</v>
      </c>
      <c r="B18" s="5" t="n">
        <v>6353695</v>
      </c>
      <c r="C18" s="5" t="n">
        <v>10078070</v>
      </c>
    </row>
    <row r="19" spans="1:3">
      <c r="A19" s="4" t="s">
        <v>105</v>
      </c>
      <c r="B19" s="4" t="s">
        <v>48</v>
      </c>
      <c r="C19" s="5" t="n">
        <v>3439857</v>
      </c>
    </row>
    <row r="20" spans="1:3">
      <c r="A20" s="4" t="s">
        <v>106</v>
      </c>
      <c r="B20" s="5" t="n">
        <v>67240</v>
      </c>
      <c r="C20" s="5" t="n">
        <v>431999</v>
      </c>
    </row>
    <row r="21" spans="1:3">
      <c r="A21" s="4" t="s">
        <v>107</v>
      </c>
      <c r="B21" s="6" t="n">
        <v>6286455</v>
      </c>
      <c r="C21" s="6" t="n">
        <v>6206214</v>
      </c>
    </row>
    <row r="22" spans="1:3">
      <c r="A22" s="4" t="s">
        <v>108</v>
      </c>
      <c r="B22" s="8" t="n">
        <v>0.3</v>
      </c>
      <c r="C22" s="8" t="n">
        <v>0.48</v>
      </c>
    </row>
    <row r="23" spans="1:3">
      <c r="A23" s="4" t="s">
        <v>109</v>
      </c>
      <c r="B23" s="8" t="n">
        <v>0.3</v>
      </c>
      <c r="C23" s="8" t="n">
        <v>0.31</v>
      </c>
    </row>
    <row r="24" spans="1:3">
      <c r="A24" s="4" t="s">
        <v>110</v>
      </c>
      <c r="B24" s="5" t="n">
        <v>20991004</v>
      </c>
      <c r="C24" s="5" t="n">
        <v>19969831</v>
      </c>
    </row>
    <row r="25" spans="1:3">
      <c r="A25" s="4" t="s">
        <v>111</v>
      </c>
    </row>
    <row r="26" spans="1:3">
      <c r="A26" s="4" t="s">
        <v>89</v>
      </c>
      <c r="B26" s="6" t="n">
        <v>272859695</v>
      </c>
      <c r="C26" s="6" t="n">
        <v>277100116</v>
      </c>
    </row>
    <row r="27" spans="1:3">
      <c r="A27" s="4" t="s">
        <v>90</v>
      </c>
      <c r="B27" s="5" t="n">
        <v>223694206</v>
      </c>
      <c r="C27" s="5" t="n">
        <v>233538139</v>
      </c>
    </row>
    <row r="28" spans="1:3">
      <c r="A28" s="4" t="s">
        <v>112</v>
      </c>
    </row>
    <row r="29" spans="1:3">
      <c r="A29" s="4" t="s">
        <v>89</v>
      </c>
      <c r="B29" s="5" t="n">
        <v>18147003</v>
      </c>
      <c r="C29" s="5" t="n">
        <v>18449864</v>
      </c>
    </row>
    <row r="30" spans="1:3">
      <c r="A30" s="4" t="s">
        <v>90</v>
      </c>
      <c r="B30" s="6" t="n">
        <v>17746943</v>
      </c>
      <c r="C30" s="6" t="n">
        <v>18076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426</v>
      </c>
      <c r="C1" s="2" t="s">
        <v>427</v>
      </c>
      <c r="D1" s="2" t="s">
        <v>2</v>
      </c>
      <c r="E1" s="2" t="s">
        <v>39</v>
      </c>
      <c r="F1" s="2" t="s">
        <v>428</v>
      </c>
    </row>
    <row r="2" spans="1:6">
      <c r="A2" s="4" t="s">
        <v>429</v>
      </c>
    </row>
    <row r="3" spans="1:6">
      <c r="A3" s="4" t="s">
        <v>410</v>
      </c>
      <c r="B3" s="6" t="n">
        <v>14500000</v>
      </c>
    </row>
    <row r="4" spans="1:6">
      <c r="A4" s="4" t="s">
        <v>411</v>
      </c>
      <c r="D4" s="4" t="s">
        <v>430</v>
      </c>
    </row>
    <row r="5" spans="1:6">
      <c r="A5" s="4" t="s">
        <v>431</v>
      </c>
      <c r="D5" s="6" t="n">
        <v>5644000</v>
      </c>
      <c r="E5" s="6" t="n">
        <v>9344000</v>
      </c>
    </row>
    <row r="6" spans="1:6">
      <c r="A6" s="4" t="s">
        <v>432</v>
      </c>
    </row>
    <row r="7" spans="1:6">
      <c r="A7" s="4" t="s">
        <v>433</v>
      </c>
      <c r="B7" s="4" t="s">
        <v>434</v>
      </c>
    </row>
    <row r="8" spans="1:6">
      <c r="A8" s="4" t="s">
        <v>435</v>
      </c>
    </row>
    <row r="9" spans="1:6">
      <c r="A9" s="4" t="s">
        <v>436</v>
      </c>
      <c r="B9" s="4" t="s">
        <v>437</v>
      </c>
    </row>
    <row r="10" spans="1:6">
      <c r="A10" s="4" t="s">
        <v>438</v>
      </c>
    </row>
    <row r="11" spans="1:6">
      <c r="A11" s="4" t="s">
        <v>410</v>
      </c>
      <c r="C11" s="6" t="n">
        <v>5000000</v>
      </c>
      <c r="F11" s="6" t="n">
        <v>4000000</v>
      </c>
    </row>
    <row r="12" spans="1:6">
      <c r="A12" s="4" t="s">
        <v>411</v>
      </c>
      <c r="D12" s="4" t="s">
        <v>439</v>
      </c>
    </row>
    <row r="13" spans="1:6">
      <c r="A13" s="4" t="s">
        <v>431</v>
      </c>
      <c r="D13" s="6" t="n">
        <v>2550146</v>
      </c>
      <c r="E13" s="6" t="n">
        <v>2550146</v>
      </c>
    </row>
    <row r="14" spans="1:6">
      <c r="A14" s="4" t="s">
        <v>440</v>
      </c>
    </row>
    <row r="15" spans="1:6">
      <c r="A15" s="4" t="s">
        <v>436</v>
      </c>
      <c r="C15" s="4" t="s">
        <v>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42</v>
      </c>
      <c r="B1" s="2" t="s">
        <v>443</v>
      </c>
    </row>
    <row r="2" spans="1:2">
      <c r="A2" s="4" t="s">
        <v>444</v>
      </c>
    </row>
    <row r="3" spans="1:2">
      <c r="A3" s="4" t="s">
        <v>445</v>
      </c>
      <c r="B3" s="6" t="n">
        <v>3642215</v>
      </c>
    </row>
    <row r="4" spans="1:2">
      <c r="A4" s="4" t="s">
        <v>446</v>
      </c>
    </row>
    <row r="5" spans="1:2">
      <c r="A5" s="4" t="s">
        <v>445</v>
      </c>
      <c r="B5" s="5" t="n">
        <v>3116687</v>
      </c>
    </row>
    <row r="6" spans="1:2">
      <c r="A6" s="4" t="s">
        <v>447</v>
      </c>
    </row>
    <row r="7" spans="1:2">
      <c r="A7" s="4" t="s">
        <v>445</v>
      </c>
      <c r="B7" s="6" t="n">
        <v>16848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48</v>
      </c>
      <c r="C1" s="2" t="s">
        <v>2</v>
      </c>
      <c r="D1" s="2" t="s">
        <v>39</v>
      </c>
    </row>
    <row r="2" spans="1:4">
      <c r="A2" s="4" t="s">
        <v>449</v>
      </c>
      <c r="C2" s="6" t="n">
        <v>14565295</v>
      </c>
      <c r="D2" s="6" t="n">
        <v>15621704</v>
      </c>
    </row>
    <row r="3" spans="1:4">
      <c r="A3" s="4" t="s">
        <v>55</v>
      </c>
      <c r="C3" s="5" t="n">
        <v>14565295</v>
      </c>
      <c r="D3" s="5" t="n">
        <v>15621704</v>
      </c>
    </row>
    <row r="4" spans="1:4">
      <c r="A4" s="4" t="s">
        <v>450</v>
      </c>
      <c r="C4" s="5" t="n">
        <v>-1455441</v>
      </c>
      <c r="D4" s="5" t="n">
        <v>-1372125</v>
      </c>
    </row>
    <row r="5" spans="1:4">
      <c r="A5" s="4" t="s">
        <v>451</v>
      </c>
      <c r="C5" s="5" t="n">
        <v>13109854</v>
      </c>
      <c r="D5" s="5" t="n">
        <v>14249579</v>
      </c>
    </row>
    <row r="6" spans="1:4">
      <c r="A6" s="4" t="s">
        <v>444</v>
      </c>
    </row>
    <row r="7" spans="1:4">
      <c r="A7" s="4" t="s">
        <v>449</v>
      </c>
      <c r="B7" s="4" t="s">
        <v>452</v>
      </c>
      <c r="C7" s="5" t="n">
        <v>5053539</v>
      </c>
      <c r="D7" s="5" t="n">
        <v>5220809</v>
      </c>
    </row>
    <row r="8" spans="1:4">
      <c r="A8" s="4" t="s">
        <v>55</v>
      </c>
      <c r="B8" s="4" t="s">
        <v>452</v>
      </c>
      <c r="C8" s="6" t="n">
        <v>5053539</v>
      </c>
      <c r="D8" s="5" t="n">
        <v>5220809</v>
      </c>
    </row>
    <row r="9" spans="1:4">
      <c r="A9" s="4" t="s">
        <v>453</v>
      </c>
    </row>
    <row r="10" spans="1:4">
      <c r="A10" s="4" t="s">
        <v>454</v>
      </c>
      <c r="B10" s="4" t="s">
        <v>452</v>
      </c>
      <c r="C10" s="4" t="s">
        <v>455</v>
      </c>
    </row>
    <row r="11" spans="1:4">
      <c r="A11" s="4" t="s">
        <v>456</v>
      </c>
    </row>
    <row r="12" spans="1:4">
      <c r="A12" s="4" t="s">
        <v>454</v>
      </c>
      <c r="B12" s="4" t="s">
        <v>452</v>
      </c>
      <c r="C12" s="4" t="s">
        <v>457</v>
      </c>
    </row>
    <row r="13" spans="1:4">
      <c r="A13" s="4" t="s">
        <v>446</v>
      </c>
    </row>
    <row r="14" spans="1:4">
      <c r="A14" s="4" t="s">
        <v>454</v>
      </c>
      <c r="B14" s="4" t="s">
        <v>458</v>
      </c>
      <c r="C14" s="4" t="s">
        <v>459</v>
      </c>
    </row>
    <row r="15" spans="1:4">
      <c r="A15" s="4" t="s">
        <v>449</v>
      </c>
      <c r="B15" s="4" t="s">
        <v>458</v>
      </c>
      <c r="C15" s="6" t="n">
        <v>5138988</v>
      </c>
      <c r="D15" s="5" t="n">
        <v>5333677</v>
      </c>
    </row>
    <row r="16" spans="1:4">
      <c r="A16" s="4" t="s">
        <v>55</v>
      </c>
      <c r="B16" s="4" t="s">
        <v>458</v>
      </c>
      <c r="C16" s="6" t="n">
        <v>5138988</v>
      </c>
      <c r="D16" s="5" t="n">
        <v>5333677</v>
      </c>
    </row>
    <row r="17" spans="1:4">
      <c r="A17" s="4" t="s">
        <v>447</v>
      </c>
    </row>
    <row r="18" spans="1:4">
      <c r="A18" s="4" t="s">
        <v>454</v>
      </c>
      <c r="B18" s="4" t="s">
        <v>460</v>
      </c>
      <c r="C18" s="4" t="s">
        <v>461</v>
      </c>
    </row>
    <row r="19" spans="1:4">
      <c r="A19" s="4" t="s">
        <v>449</v>
      </c>
      <c r="B19" s="4" t="s">
        <v>460</v>
      </c>
      <c r="C19" s="6" t="n">
        <v>1363211</v>
      </c>
      <c r="D19" s="5" t="n">
        <v>2262500</v>
      </c>
    </row>
    <row r="20" spans="1:4">
      <c r="A20" s="4" t="s">
        <v>55</v>
      </c>
      <c r="B20" s="4" t="s">
        <v>460</v>
      </c>
      <c r="C20" s="5" t="n">
        <v>1363211</v>
      </c>
      <c r="D20" s="5" t="n">
        <v>2262500</v>
      </c>
    </row>
    <row r="21" spans="1:4">
      <c r="A21" s="4" t="s">
        <v>462</v>
      </c>
    </row>
    <row r="22" spans="1:4">
      <c r="A22" s="4" t="s">
        <v>449</v>
      </c>
      <c r="B22" s="4" t="s">
        <v>463</v>
      </c>
      <c r="C22" s="5" t="n">
        <v>2256724</v>
      </c>
      <c r="D22" s="5" t="n">
        <v>1071398</v>
      </c>
    </row>
    <row r="23" spans="1:4">
      <c r="A23" s="4" t="s">
        <v>55</v>
      </c>
      <c r="B23" s="4" t="s">
        <v>463</v>
      </c>
      <c r="C23" s="6" t="n">
        <v>2256724</v>
      </c>
      <c r="D23" s="5" t="n">
        <v>1071398</v>
      </c>
    </row>
    <row r="24" spans="1:4">
      <c r="A24" s="4" t="s">
        <v>464</v>
      </c>
    </row>
    <row r="25" spans="1:4">
      <c r="A25" s="4" t="s">
        <v>454</v>
      </c>
      <c r="B25" s="4" t="s">
        <v>463</v>
      </c>
      <c r="C25" s="4" t="s">
        <v>465</v>
      </c>
    </row>
    <row r="26" spans="1:4">
      <c r="A26" s="4" t="s">
        <v>466</v>
      </c>
    </row>
    <row r="27" spans="1:4">
      <c r="A27" s="4" t="s">
        <v>454</v>
      </c>
      <c r="B27" s="4" t="s">
        <v>463</v>
      </c>
      <c r="C27" s="4" t="s">
        <v>467</v>
      </c>
    </row>
    <row r="28" spans="1:4">
      <c r="A28" s="4" t="s">
        <v>468</v>
      </c>
    </row>
    <row r="29" spans="1:4">
      <c r="A29" s="4" t="s">
        <v>454</v>
      </c>
      <c r="B29" s="4" t="s">
        <v>463</v>
      </c>
      <c r="C29" s="4" t="s">
        <v>469</v>
      </c>
    </row>
    <row r="30" spans="1:4">
      <c r="A30" s="4" t="s">
        <v>449</v>
      </c>
      <c r="B30" s="4" t="s">
        <v>463</v>
      </c>
      <c r="C30" s="4" t="s">
        <v>48</v>
      </c>
      <c r="D30" s="5" t="n">
        <v>36359</v>
      </c>
    </row>
    <row r="31" spans="1:4">
      <c r="A31" s="4" t="s">
        <v>55</v>
      </c>
      <c r="B31" s="4" t="s">
        <v>463</v>
      </c>
      <c r="C31" s="4" t="s">
        <v>48</v>
      </c>
      <c r="D31" s="5" t="n">
        <v>36359</v>
      </c>
    </row>
    <row r="32" spans="1:4">
      <c r="A32" s="4" t="s">
        <v>470</v>
      </c>
    </row>
    <row r="33" spans="1:4">
      <c r="A33" s="4" t="s">
        <v>449</v>
      </c>
      <c r="B33" s="4" t="s">
        <v>471</v>
      </c>
      <c r="C33" s="5" t="n">
        <v>752833</v>
      </c>
      <c r="D33" s="5" t="n">
        <v>1696961</v>
      </c>
    </row>
    <row r="34" spans="1:4">
      <c r="A34" s="4" t="s">
        <v>55</v>
      </c>
      <c r="B34" s="4" t="s">
        <v>471</v>
      </c>
      <c r="C34" s="6" t="n">
        <v>752833</v>
      </c>
      <c r="D34" s="6" t="n">
        <v>1696961</v>
      </c>
    </row>
    <row r="35" spans="1:4">
      <c r="A35" s="4" t="s">
        <v>472</v>
      </c>
    </row>
    <row r="36" spans="1:4">
      <c r="A36" s="4" t="s">
        <v>454</v>
      </c>
      <c r="B36" s="4" t="s">
        <v>471</v>
      </c>
      <c r="C36" s="4" t="s">
        <v>457</v>
      </c>
    </row>
    <row r="37" spans="1:4">
      <c r="A37" s="4" t="s">
        <v>473</v>
      </c>
    </row>
    <row r="38" spans="1:4">
      <c r="A38" s="4" t="s">
        <v>454</v>
      </c>
      <c r="B38" s="4" t="s">
        <v>471</v>
      </c>
      <c r="C38" s="4" t="s">
        <v>474</v>
      </c>
    </row>
    <row r="39" spans="1:4"/>
    <row r="40" spans="1:4">
      <c r="A40" s="4" t="s">
        <v>452</v>
      </c>
      <c r="B40" s="4" t="s">
        <v>475</v>
      </c>
    </row>
    <row r="41" spans="1:4">
      <c r="A41" s="4" t="s">
        <v>458</v>
      </c>
      <c r="B41" s="4" t="s">
        <v>476</v>
      </c>
    </row>
    <row r="42" spans="1:4">
      <c r="A42" s="4" t="s">
        <v>460</v>
      </c>
      <c r="B42" s="4" t="s">
        <v>477</v>
      </c>
    </row>
    <row r="43" spans="1:4">
      <c r="A43" s="4" t="s">
        <v>463</v>
      </c>
      <c r="B43" s="4" t="s">
        <v>478</v>
      </c>
    </row>
    <row r="44" spans="1:4">
      <c r="A44" s="4" t="s">
        <v>471</v>
      </c>
      <c r="B44" s="4" t="s">
        <v>479</v>
      </c>
    </row>
  </sheetData>
  <mergeCells count="7">
    <mergeCell ref="A1:B1"/>
    <mergeCell ref="A39:C39"/>
    <mergeCell ref="B40:C40"/>
    <mergeCell ref="B41:C41"/>
    <mergeCell ref="B42:C42"/>
    <mergeCell ref="B43:C43"/>
    <mergeCell ref="B44:C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0</v>
      </c>
      <c r="B1" s="2" t="s">
        <v>2</v>
      </c>
      <c r="C1" s="2" t="s">
        <v>39</v>
      </c>
    </row>
    <row r="2" spans="1:3">
      <c r="A2" s="4" t="s">
        <v>481</v>
      </c>
      <c r="B2" s="6" t="n">
        <v>1455441</v>
      </c>
    </row>
    <row r="3" spans="1:3">
      <c r="A3" s="4" t="s">
        <v>482</v>
      </c>
      <c r="B3" s="5" t="n">
        <v>1304686</v>
      </c>
    </row>
    <row r="4" spans="1:3">
      <c r="A4" s="4" t="s">
        <v>483</v>
      </c>
      <c r="B4" s="5" t="n">
        <v>1120683</v>
      </c>
    </row>
    <row r="5" spans="1:3">
      <c r="A5" s="4" t="s">
        <v>484</v>
      </c>
      <c r="B5" s="5" t="n">
        <v>4677260</v>
      </c>
    </row>
    <row r="6" spans="1:3">
      <c r="A6" s="4" t="s">
        <v>485</v>
      </c>
      <c r="B6" s="5" t="n">
        <v>1313006</v>
      </c>
    </row>
    <row r="7" spans="1:3">
      <c r="A7" s="4" t="s">
        <v>486</v>
      </c>
      <c r="B7" s="5" t="n">
        <v>4694219</v>
      </c>
    </row>
    <row r="8" spans="1:3">
      <c r="A8" s="4" t="s">
        <v>55</v>
      </c>
      <c r="B8" s="6" t="n">
        <v>14565295</v>
      </c>
      <c r="C8" s="6" t="n">
        <v>156217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489</v>
      </c>
      <c r="D1" s="2" t="s">
        <v>490</v>
      </c>
      <c r="E1" s="2" t="s">
        <v>491</v>
      </c>
      <c r="F1" s="2" t="s">
        <v>2</v>
      </c>
      <c r="G1" s="2" t="s">
        <v>39</v>
      </c>
      <c r="H1" s="2" t="s">
        <v>409</v>
      </c>
    </row>
    <row r="2" spans="1:8">
      <c r="A2" s="4" t="s">
        <v>492</v>
      </c>
      <c r="G2" s="6" t="n">
        <v>37917232</v>
      </c>
      <c r="H2" s="6" t="n">
        <v>40280575</v>
      </c>
    </row>
    <row r="3" spans="1:8">
      <c r="A3" s="4" t="s">
        <v>493</v>
      </c>
      <c r="G3" s="5" t="n">
        <v>16207765</v>
      </c>
      <c r="H3" s="5" t="n">
        <v>18170554</v>
      </c>
    </row>
    <row r="4" spans="1:8">
      <c r="A4" s="4" t="s">
        <v>494</v>
      </c>
      <c r="F4" s="6" t="n">
        <v>22650021</v>
      </c>
      <c r="G4" s="5" t="n">
        <v>21709467</v>
      </c>
      <c r="H4" s="6" t="n">
        <v>22650021</v>
      </c>
    </row>
    <row r="5" spans="1:8">
      <c r="A5" s="4" t="s">
        <v>417</v>
      </c>
      <c r="F5" s="5" t="n">
        <v>2134832</v>
      </c>
      <c r="G5" s="5" t="n">
        <v>2004374</v>
      </c>
    </row>
    <row r="6" spans="1:8">
      <c r="A6" s="4" t="s">
        <v>495</v>
      </c>
      <c r="F6" s="5" t="n">
        <v>356798</v>
      </c>
      <c r="G6" s="5" t="n">
        <v>575693</v>
      </c>
    </row>
    <row r="7" spans="1:8">
      <c r="A7" s="4" t="s">
        <v>496</v>
      </c>
    </row>
    <row r="8" spans="1:8">
      <c r="A8" s="4" t="s">
        <v>497</v>
      </c>
      <c r="D8" s="6" t="n">
        <v>20000</v>
      </c>
    </row>
    <row r="9" spans="1:8">
      <c r="A9" s="4" t="s">
        <v>498</v>
      </c>
    </row>
    <row r="10" spans="1:8">
      <c r="A10" s="4" t="s">
        <v>492</v>
      </c>
      <c r="F10" s="5" t="n">
        <v>1484911</v>
      </c>
      <c r="G10" s="5" t="n">
        <v>1297900</v>
      </c>
    </row>
    <row r="11" spans="1:8">
      <c r="A11" s="4" t="s">
        <v>493</v>
      </c>
      <c r="F11" s="5" t="n">
        <v>810753</v>
      </c>
      <c r="G11" s="5" t="n">
        <v>535590</v>
      </c>
    </row>
    <row r="12" spans="1:8">
      <c r="A12" s="4" t="s">
        <v>494</v>
      </c>
      <c r="F12" s="5" t="n">
        <v>674157</v>
      </c>
      <c r="G12" s="5" t="n">
        <v>762310</v>
      </c>
    </row>
    <row r="13" spans="1:8">
      <c r="A13" s="4" t="s">
        <v>417</v>
      </c>
      <c r="F13" s="6" t="n">
        <v>275163</v>
      </c>
      <c r="G13" s="6" t="n">
        <v>259580</v>
      </c>
    </row>
    <row r="14" spans="1:8">
      <c r="A14" s="4" t="s">
        <v>499</v>
      </c>
    </row>
    <row r="15" spans="1:8">
      <c r="A15" s="4" t="s">
        <v>500</v>
      </c>
      <c r="F15" s="4" t="s">
        <v>394</v>
      </c>
    </row>
    <row r="16" spans="1:8">
      <c r="A16" s="4" t="s">
        <v>501</v>
      </c>
    </row>
    <row r="17" spans="1:8">
      <c r="A17" s="4" t="s">
        <v>500</v>
      </c>
      <c r="F17" s="4" t="s">
        <v>502</v>
      </c>
    </row>
    <row r="18" spans="1:8">
      <c r="A18" s="4" t="s">
        <v>503</v>
      </c>
    </row>
    <row r="19" spans="1:8">
      <c r="A19" s="4" t="s">
        <v>500</v>
      </c>
      <c r="E19" s="4" t="s">
        <v>504</v>
      </c>
    </row>
    <row r="20" spans="1:8">
      <c r="A20" s="4" t="s">
        <v>505</v>
      </c>
      <c r="E20" s="6" t="n">
        <v>325000</v>
      </c>
    </row>
    <row r="21" spans="1:8">
      <c r="A21" s="4" t="s">
        <v>506</v>
      </c>
      <c r="E21" s="6" t="n">
        <v>213000</v>
      </c>
    </row>
    <row r="22" spans="1:8">
      <c r="A22" s="4" t="s">
        <v>507</v>
      </c>
    </row>
    <row r="23" spans="1:8">
      <c r="A23" s="4" t="s">
        <v>505</v>
      </c>
      <c r="B23" s="6" t="n">
        <v>1047000</v>
      </c>
    </row>
    <row r="24" spans="1:8">
      <c r="A24" s="4" t="s">
        <v>508</v>
      </c>
    </row>
    <row r="25" spans="1:8">
      <c r="A25" s="4" t="s">
        <v>500</v>
      </c>
      <c r="E25" s="4" t="s">
        <v>509</v>
      </c>
    </row>
    <row r="26" spans="1:8">
      <c r="A26" s="4" t="s">
        <v>505</v>
      </c>
      <c r="E26" s="6" t="n">
        <v>462000</v>
      </c>
    </row>
    <row r="27" spans="1:8">
      <c r="A27" s="4" t="s">
        <v>510</v>
      </c>
      <c r="E27" s="4" t="s">
        <v>511</v>
      </c>
    </row>
    <row r="28" spans="1:8">
      <c r="A28" s="4" t="s">
        <v>506</v>
      </c>
      <c r="E28" s="6" t="n">
        <v>115500</v>
      </c>
    </row>
    <row r="29" spans="1:8">
      <c r="A29" s="4" t="s">
        <v>512</v>
      </c>
    </row>
    <row r="30" spans="1:8">
      <c r="A30" s="4" t="s">
        <v>505</v>
      </c>
      <c r="C30" s="6" t="n">
        <v>7608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3</v>
      </c>
      <c r="B1" s="2" t="s">
        <v>2</v>
      </c>
      <c r="C1" s="2" t="s">
        <v>39</v>
      </c>
    </row>
    <row r="2" spans="1:3">
      <c r="A2" s="4" t="s">
        <v>450</v>
      </c>
      <c r="B2" s="6" t="n">
        <v>-164894</v>
      </c>
      <c r="C2" s="6" t="n">
        <v>-434003</v>
      </c>
    </row>
    <row r="3" spans="1:3">
      <c r="A3" s="4" t="s">
        <v>514</v>
      </c>
      <c r="B3" s="5" t="n">
        <v>120705</v>
      </c>
      <c r="C3" s="5" t="n">
        <v>118535</v>
      </c>
    </row>
    <row r="4" spans="1:3">
      <c r="A4" s="4" t="s">
        <v>424</v>
      </c>
    </row>
    <row r="5" spans="1:3">
      <c r="A5" s="4" t="s">
        <v>515</v>
      </c>
      <c r="B5" s="5" t="n">
        <v>118535</v>
      </c>
      <c r="C5" s="5" t="n">
        <v>552538</v>
      </c>
    </row>
    <row r="6" spans="1:3">
      <c r="A6" s="4" t="s">
        <v>516</v>
      </c>
    </row>
    <row r="7" spans="1:3">
      <c r="A7" s="4" t="s">
        <v>515</v>
      </c>
      <c r="B7" s="6" t="n">
        <v>167063</v>
      </c>
      <c r="C7" s="4" t="s">
        <v>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9</v>
      </c>
    </row>
    <row r="3" spans="1:3">
      <c r="A3" s="4" t="s">
        <v>424</v>
      </c>
    </row>
    <row r="4" spans="1:3">
      <c r="A4" s="4" t="s">
        <v>518</v>
      </c>
      <c r="B4" s="6" t="n">
        <v>40470</v>
      </c>
      <c r="C4" s="6" t="n">
        <v>40470</v>
      </c>
    </row>
    <row r="5" spans="1:3">
      <c r="A5" s="4" t="s">
        <v>454</v>
      </c>
      <c r="B5" s="4" t="s">
        <v>519</v>
      </c>
      <c r="C5" s="4" t="s">
        <v>519</v>
      </c>
    </row>
    <row r="6" spans="1:3">
      <c r="A6" s="4" t="s">
        <v>516</v>
      </c>
    </row>
    <row r="7" spans="1:3">
      <c r="A7" s="4" t="s">
        <v>518</v>
      </c>
      <c r="B7" s="6" t="n">
        <v>4073</v>
      </c>
      <c r="C7" s="6" t="n">
        <v>4073</v>
      </c>
    </row>
    <row r="8" spans="1:3">
      <c r="A8" s="4" t="s">
        <v>454</v>
      </c>
      <c r="B8" s="4" t="s">
        <v>520</v>
      </c>
      <c r="C8" s="4" t="s">
        <v>5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521</v>
      </c>
      <c r="B1" s="2" t="s">
        <v>443</v>
      </c>
    </row>
    <row r="2" spans="1:2">
      <c r="A2" s="4" t="s">
        <v>481</v>
      </c>
      <c r="B2" s="6" t="n">
        <v>180810</v>
      </c>
    </row>
    <row r="3" spans="1:2">
      <c r="A3" s="4" t="s">
        <v>482</v>
      </c>
      <c r="B3" s="5" t="n">
        <v>42030</v>
      </c>
    </row>
    <row r="4" spans="1:2">
      <c r="A4" s="4" t="s">
        <v>483</v>
      </c>
      <c r="B4" s="5" t="n">
        <v>8983</v>
      </c>
    </row>
    <row r="5" spans="1:2">
      <c r="A5" s="4" t="s">
        <v>484</v>
      </c>
      <c r="B5" s="5" t="n">
        <v>297</v>
      </c>
    </row>
    <row r="6" spans="1:2">
      <c r="A6" s="4" t="s">
        <v>485</v>
      </c>
      <c r="B6" s="4" t="s">
        <v>48</v>
      </c>
    </row>
    <row r="7" spans="1:2">
      <c r="A7" s="4" t="s">
        <v>486</v>
      </c>
      <c r="B7" s="4" t="s">
        <v>48</v>
      </c>
    </row>
    <row r="8" spans="1:2">
      <c r="A8" s="4" t="s">
        <v>55</v>
      </c>
      <c r="B8" s="6" t="n">
        <v>232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9</v>
      </c>
    </row>
    <row r="3" spans="1:3">
      <c r="A3" s="4" t="s">
        <v>523</v>
      </c>
      <c r="B3" s="4" t="s">
        <v>524</v>
      </c>
      <c r="C3" s="4" t="s">
        <v>525</v>
      </c>
    </row>
    <row r="4" spans="1:3">
      <c r="A4" s="4" t="s">
        <v>526</v>
      </c>
      <c r="C4" s="6" t="n">
        <v>398699</v>
      </c>
    </row>
    <row r="5" spans="1:3">
      <c r="A5" s="4" t="s">
        <v>527</v>
      </c>
      <c r="C5" s="6" t="n">
        <v>9345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8</v>
      </c>
      <c r="B1" s="2" t="s">
        <v>1</v>
      </c>
    </row>
    <row r="2" spans="1:3">
      <c r="B2" s="2" t="s">
        <v>2</v>
      </c>
      <c r="C2" s="2" t="s">
        <v>39</v>
      </c>
    </row>
    <row r="3" spans="1:3">
      <c r="A3" s="3" t="s">
        <v>529</v>
      </c>
    </row>
    <row r="4" spans="1:3">
      <c r="A4" s="4" t="s">
        <v>530</v>
      </c>
      <c r="B4" s="6" t="n">
        <v>1474467</v>
      </c>
      <c r="C4" s="6" t="n">
        <v>631487</v>
      </c>
    </row>
    <row r="5" spans="1:3">
      <c r="A5" s="4" t="s">
        <v>531</v>
      </c>
      <c r="B5" s="5" t="n">
        <v>373871</v>
      </c>
      <c r="C5" s="5" t="n">
        <v>117633</v>
      </c>
    </row>
    <row r="6" spans="1:3">
      <c r="A6" s="4" t="s">
        <v>532</v>
      </c>
      <c r="B6" s="5" t="n">
        <v>1848338</v>
      </c>
      <c r="C6" s="5" t="n">
        <v>749120</v>
      </c>
    </row>
    <row r="7" spans="1:3">
      <c r="A7" s="3" t="s">
        <v>533</v>
      </c>
    </row>
    <row r="8" spans="1:3">
      <c r="A8" s="4" t="s">
        <v>530</v>
      </c>
      <c r="B8" s="5" t="n">
        <v>520163</v>
      </c>
      <c r="C8" s="5" t="n">
        <v>-104771</v>
      </c>
    </row>
    <row r="9" spans="1:3">
      <c r="A9" s="4" t="s">
        <v>531</v>
      </c>
      <c r="B9" s="5" t="n">
        <v>121754</v>
      </c>
      <c r="C9" s="5" t="n">
        <v>-21083</v>
      </c>
    </row>
    <row r="10" spans="1:3">
      <c r="A10" s="4" t="s">
        <v>534</v>
      </c>
      <c r="B10" s="5" t="n">
        <v>641917</v>
      </c>
      <c r="C10" s="5" t="n">
        <v>-125854</v>
      </c>
    </row>
    <row r="11" spans="1:3">
      <c r="A11" s="4" t="s">
        <v>535</v>
      </c>
      <c r="B11" s="6" t="n">
        <v>2490255</v>
      </c>
      <c r="C11" s="6" t="n">
        <v>623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9</v>
      </c>
    </row>
    <row r="3" spans="1:3">
      <c r="A3" s="3" t="s">
        <v>114</v>
      </c>
    </row>
    <row r="4" spans="1:3">
      <c r="A4" s="4" t="s">
        <v>104</v>
      </c>
      <c r="B4" s="6" t="n">
        <v>6353695</v>
      </c>
      <c r="C4" s="6" t="n">
        <v>10078070</v>
      </c>
    </row>
    <row r="5" spans="1:3">
      <c r="A5" s="3" t="s">
        <v>115</v>
      </c>
    </row>
    <row r="6" spans="1:3">
      <c r="A6" s="4" t="s">
        <v>116</v>
      </c>
      <c r="B6" s="5" t="n">
        <v>2134832</v>
      </c>
      <c r="C6" s="5" t="n">
        <v>2004374</v>
      </c>
    </row>
    <row r="7" spans="1:3">
      <c r="A7" s="4" t="s">
        <v>117</v>
      </c>
      <c r="B7" s="4" t="s">
        <v>48</v>
      </c>
      <c r="C7" s="5" t="n">
        <v>-25000</v>
      </c>
    </row>
    <row r="8" spans="1:3">
      <c r="A8" s="4" t="s">
        <v>118</v>
      </c>
      <c r="B8" s="5" t="n">
        <v>119329</v>
      </c>
      <c r="C8" s="5" t="n">
        <v>2209866</v>
      </c>
    </row>
    <row r="9" spans="1:3">
      <c r="A9" s="4" t="s">
        <v>119</v>
      </c>
      <c r="B9" s="5" t="n">
        <v>641916</v>
      </c>
      <c r="C9" s="5" t="n">
        <v>-125854</v>
      </c>
    </row>
    <row r="10" spans="1:3">
      <c r="A10" s="3" t="s">
        <v>120</v>
      </c>
    </row>
    <row r="11" spans="1:3">
      <c r="A11" s="4" t="s">
        <v>42</v>
      </c>
      <c r="B11" s="5" t="n">
        <v>203381</v>
      </c>
      <c r="C11" s="5" t="n">
        <v>-802144</v>
      </c>
    </row>
    <row r="12" spans="1:3">
      <c r="A12" s="4" t="s">
        <v>43</v>
      </c>
      <c r="B12" s="5" t="n">
        <v>-705731</v>
      </c>
      <c r="C12" s="5" t="n">
        <v>1265021</v>
      </c>
    </row>
    <row r="13" spans="1:3">
      <c r="A13" s="4" t="s">
        <v>121</v>
      </c>
      <c r="B13" s="5" t="n">
        <v>493456</v>
      </c>
      <c r="C13" s="5" t="n">
        <v>850373</v>
      </c>
    </row>
    <row r="14" spans="1:3">
      <c r="A14" s="4" t="s">
        <v>122</v>
      </c>
      <c r="B14" s="5" t="n">
        <v>762288</v>
      </c>
      <c r="C14" s="5" t="n">
        <v>84722</v>
      </c>
    </row>
    <row r="15" spans="1:3">
      <c r="A15" s="4" t="s">
        <v>46</v>
      </c>
      <c r="B15" s="5" t="n">
        <v>1721827</v>
      </c>
      <c r="C15" s="5" t="n">
        <v>-2514778</v>
      </c>
    </row>
    <row r="16" spans="1:3">
      <c r="A16" s="4" t="s">
        <v>50</v>
      </c>
      <c r="B16" s="5" t="n">
        <v>-513940</v>
      </c>
      <c r="C16" s="5" t="n">
        <v>2679389</v>
      </c>
    </row>
    <row r="17" spans="1:3">
      <c r="A17" s="4" t="s">
        <v>56</v>
      </c>
      <c r="B17" s="5" t="n">
        <v>1193186</v>
      </c>
      <c r="C17" s="5" t="n">
        <v>456068</v>
      </c>
    </row>
    <row r="18" spans="1:3">
      <c r="A18" s="4" t="s">
        <v>60</v>
      </c>
      <c r="B18" s="5" t="n">
        <v>198721</v>
      </c>
      <c r="C18" s="5" t="n">
        <v>217582</v>
      </c>
    </row>
    <row r="19" spans="1:3">
      <c r="A19" s="4" t="s">
        <v>61</v>
      </c>
      <c r="B19" s="5" t="n">
        <v>-152807</v>
      </c>
      <c r="C19" s="5" t="n">
        <v>33999</v>
      </c>
    </row>
    <row r="20" spans="1:3">
      <c r="A20" s="4" t="s">
        <v>62</v>
      </c>
      <c r="B20" s="5" t="n">
        <v>11729</v>
      </c>
      <c r="C20" s="5" t="n">
        <v>-2148648</v>
      </c>
    </row>
    <row r="21" spans="1:3">
      <c r="A21" s="4" t="s">
        <v>63</v>
      </c>
      <c r="B21" s="5" t="n">
        <v>-1183806</v>
      </c>
      <c r="C21" s="5" t="n">
        <v>2514778</v>
      </c>
    </row>
    <row r="22" spans="1:3">
      <c r="A22" s="4" t="s">
        <v>66</v>
      </c>
      <c r="B22" s="5" t="n">
        <v>-453492</v>
      </c>
      <c r="C22" s="5" t="n">
        <v>415120</v>
      </c>
    </row>
    <row r="23" spans="1:3">
      <c r="A23" s="4" t="s">
        <v>68</v>
      </c>
      <c r="B23" s="5" t="n">
        <v>1157215</v>
      </c>
      <c r="C23" s="5" t="n">
        <v>82804</v>
      </c>
    </row>
    <row r="24" spans="1:3">
      <c r="A24" s="4" t="s">
        <v>123</v>
      </c>
      <c r="B24" s="5" t="n">
        <v>11953466</v>
      </c>
      <c r="C24" s="5" t="n">
        <v>15286862</v>
      </c>
    </row>
    <row r="25" spans="1:3">
      <c r="A25" s="3" t="s">
        <v>124</v>
      </c>
    </row>
    <row r="26" spans="1:3">
      <c r="A26" s="4" t="s">
        <v>125</v>
      </c>
      <c r="B26" s="4" t="s">
        <v>48</v>
      </c>
      <c r="C26" s="5" t="n">
        <v>31070</v>
      </c>
    </row>
    <row r="27" spans="1:3">
      <c r="A27" s="4" t="s">
        <v>126</v>
      </c>
      <c r="B27" s="5" t="n">
        <v>1430298</v>
      </c>
      <c r="C27" s="4" t="s">
        <v>48</v>
      </c>
    </row>
    <row r="28" spans="1:3">
      <c r="A28" s="4" t="s">
        <v>127</v>
      </c>
      <c r="B28" s="5" t="n">
        <v>-3075385</v>
      </c>
      <c r="C28" s="5" t="n">
        <v>-2264680</v>
      </c>
    </row>
    <row r="29" spans="1:3">
      <c r="A29" s="4" t="s">
        <v>128</v>
      </c>
      <c r="B29" s="4" t="s">
        <v>48</v>
      </c>
      <c r="C29" s="5" t="n">
        <v>25000</v>
      </c>
    </row>
    <row r="30" spans="1:3">
      <c r="A30" s="4" t="s">
        <v>129</v>
      </c>
      <c r="B30" s="5" t="n">
        <v>-3039333</v>
      </c>
      <c r="C30" s="5" t="n">
        <v>-764493</v>
      </c>
    </row>
    <row r="31" spans="1:3">
      <c r="A31" s="4" t="s">
        <v>130</v>
      </c>
      <c r="B31" s="5" t="n">
        <v>-1680893</v>
      </c>
      <c r="C31" s="5" t="n">
        <v>-2495501</v>
      </c>
    </row>
    <row r="32" spans="1:3">
      <c r="A32" s="4" t="s">
        <v>131</v>
      </c>
      <c r="B32" s="5" t="n">
        <v>-6365313</v>
      </c>
      <c r="C32" s="5" t="n">
        <v>-5468604</v>
      </c>
    </row>
    <row r="33" spans="1:3">
      <c r="A33" s="3" t="s">
        <v>132</v>
      </c>
    </row>
    <row r="34" spans="1:3">
      <c r="A34" s="4" t="s">
        <v>133</v>
      </c>
      <c r="B34" s="5" t="n">
        <v>3900000</v>
      </c>
      <c r="C34" s="5" t="n">
        <v>2600000</v>
      </c>
    </row>
    <row r="35" spans="1:3">
      <c r="A35" s="4" t="s">
        <v>134</v>
      </c>
      <c r="B35" s="5" t="n">
        <v>-7600000</v>
      </c>
      <c r="C35" s="5" t="n">
        <v>-4400000</v>
      </c>
    </row>
    <row r="36" spans="1:3">
      <c r="A36" s="4" t="s">
        <v>135</v>
      </c>
      <c r="B36" s="5" t="n">
        <v>2250350</v>
      </c>
      <c r="C36" s="5" t="n">
        <v>2580889</v>
      </c>
    </row>
    <row r="37" spans="1:3">
      <c r="A37" s="4" t="s">
        <v>136</v>
      </c>
      <c r="B37" s="5" t="n">
        <v>-3573698</v>
      </c>
      <c r="C37" s="5" t="n">
        <v>-1884319</v>
      </c>
    </row>
    <row r="38" spans="1:3">
      <c r="A38" s="4" t="s">
        <v>137</v>
      </c>
      <c r="B38" s="5" t="n">
        <v>-1161445</v>
      </c>
      <c r="C38" s="5" t="n">
        <v>-8584929</v>
      </c>
    </row>
    <row r="39" spans="1:3">
      <c r="A39" s="4" t="s">
        <v>138</v>
      </c>
      <c r="B39" s="5" t="n">
        <v>-6184793</v>
      </c>
      <c r="C39" s="5" t="n">
        <v>-9688359</v>
      </c>
    </row>
    <row r="40" spans="1:3">
      <c r="A40" s="4" t="s">
        <v>139</v>
      </c>
      <c r="B40" s="5" t="n">
        <v>-596640</v>
      </c>
      <c r="C40" s="5" t="n">
        <v>129899</v>
      </c>
    </row>
    <row r="41" spans="1:3">
      <c r="A41" s="4" t="s">
        <v>140</v>
      </c>
      <c r="B41" s="5" t="n">
        <v>6086044</v>
      </c>
      <c r="C41" s="5" t="n">
        <v>5956145</v>
      </c>
    </row>
    <row r="42" spans="1:3">
      <c r="A42" s="4" t="s">
        <v>141</v>
      </c>
      <c r="B42" s="5" t="n">
        <v>5489404</v>
      </c>
      <c r="C42" s="5" t="n">
        <v>6086044</v>
      </c>
    </row>
    <row r="43" spans="1:3">
      <c r="A43" s="3" t="s">
        <v>142</v>
      </c>
    </row>
    <row r="44" spans="1:3">
      <c r="A44" s="4" t="s">
        <v>143</v>
      </c>
      <c r="B44" s="5" t="n">
        <v>1344750</v>
      </c>
      <c r="C44" s="5" t="n">
        <v>1268953</v>
      </c>
    </row>
    <row r="45" spans="1:3">
      <c r="A45" s="4" t="s">
        <v>144</v>
      </c>
      <c r="B45" s="6" t="n">
        <v>2065000</v>
      </c>
      <c r="C45" s="6" t="n">
        <v>2889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6</v>
      </c>
      <c r="B1" s="2" t="s">
        <v>2</v>
      </c>
      <c r="C1" s="2" t="s">
        <v>39</v>
      </c>
    </row>
    <row r="2" spans="1:3">
      <c r="A2" s="3" t="s">
        <v>537</v>
      </c>
    </row>
    <row r="3" spans="1:3">
      <c r="A3" s="4" t="s">
        <v>538</v>
      </c>
      <c r="B3" s="6" t="n">
        <v>165083</v>
      </c>
      <c r="C3" s="6" t="n">
        <v>139947</v>
      </c>
    </row>
    <row r="4" spans="1:3">
      <c r="A4" s="4" t="s">
        <v>121</v>
      </c>
      <c r="B4" s="5" t="n">
        <v>113730</v>
      </c>
      <c r="C4" s="5" t="n">
        <v>1750</v>
      </c>
    </row>
    <row r="5" spans="1:3">
      <c r="A5" s="4" t="s">
        <v>539</v>
      </c>
      <c r="B5" s="5" t="n">
        <v>40317</v>
      </c>
      <c r="C5" s="5" t="n">
        <v>140310</v>
      </c>
    </row>
    <row r="6" spans="1:3">
      <c r="A6" s="4" t="s">
        <v>68</v>
      </c>
      <c r="B6" s="5" t="n">
        <v>46750</v>
      </c>
      <c r="C6" s="5" t="n">
        <v>237550</v>
      </c>
    </row>
    <row r="7" spans="1:3">
      <c r="A7" s="4" t="s">
        <v>540</v>
      </c>
      <c r="B7" s="5" t="n">
        <v>365880</v>
      </c>
      <c r="C7" s="5" t="n">
        <v>519557</v>
      </c>
    </row>
    <row r="8" spans="1:3">
      <c r="A8" s="3" t="s">
        <v>541</v>
      </c>
    </row>
    <row r="9" spans="1:3">
      <c r="A9" s="4" t="s">
        <v>542</v>
      </c>
      <c r="B9" s="5" t="n">
        <v>-1444008</v>
      </c>
      <c r="C9" s="5" t="n">
        <v>-955769</v>
      </c>
    </row>
    <row r="10" spans="1:3">
      <c r="A10" s="4" t="s">
        <v>543</v>
      </c>
      <c r="B10" s="5" t="n">
        <v>-1444008</v>
      </c>
      <c r="C10" s="5" t="n">
        <v>-955769</v>
      </c>
    </row>
    <row r="11" spans="1:3">
      <c r="A11" s="4" t="s">
        <v>544</v>
      </c>
      <c r="B11" s="5" t="n">
        <v>-1078128</v>
      </c>
      <c r="C11" s="5" t="n">
        <v>-436212</v>
      </c>
    </row>
    <row r="12" spans="1:3">
      <c r="A12" s="4" t="s">
        <v>545</v>
      </c>
      <c r="B12" s="5" t="n">
        <v>117933</v>
      </c>
      <c r="C12" s="4" t="s">
        <v>48</v>
      </c>
    </row>
    <row r="13" spans="1:3">
      <c r="A13" s="4" t="s">
        <v>546</v>
      </c>
      <c r="B13" s="5" t="n">
        <v>-1196061</v>
      </c>
      <c r="C13" s="5" t="n">
        <v>-436212</v>
      </c>
    </row>
    <row r="14" spans="1:3">
      <c r="A14" s="4" t="s">
        <v>547</v>
      </c>
      <c r="B14" s="6" t="n">
        <v>-1078128</v>
      </c>
      <c r="C14" s="6" t="n">
        <v>-4362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8</v>
      </c>
      <c r="B1" s="2" t="s">
        <v>1</v>
      </c>
    </row>
    <row r="2" spans="1:3">
      <c r="B2" s="2" t="s">
        <v>2</v>
      </c>
      <c r="C2" s="2" t="s">
        <v>39</v>
      </c>
    </row>
    <row r="3" spans="1:3">
      <c r="A3" s="4" t="s">
        <v>549</v>
      </c>
      <c r="B3" s="4" t="s">
        <v>524</v>
      </c>
      <c r="C3" s="4" t="s">
        <v>525</v>
      </c>
    </row>
    <row r="4" spans="1:3">
      <c r="A4" s="4" t="s">
        <v>550</v>
      </c>
      <c r="B4" s="4" t="s">
        <v>551</v>
      </c>
      <c r="C4" s="4" t="s">
        <v>552</v>
      </c>
    </row>
    <row r="5" spans="1:3">
      <c r="A5" s="4" t="s">
        <v>553</v>
      </c>
      <c r="B5" s="4" t="s">
        <v>554</v>
      </c>
      <c r="C5" s="4" t="s">
        <v>555</v>
      </c>
    </row>
    <row r="6" spans="1:3">
      <c r="A6" s="4" t="s">
        <v>556</v>
      </c>
      <c r="B6" s="4" t="s">
        <v>557</v>
      </c>
      <c r="C6" s="4" t="s">
        <v>48</v>
      </c>
    </row>
    <row r="7" spans="1:3">
      <c r="A7" s="4" t="s">
        <v>558</v>
      </c>
      <c r="B7" s="4" t="s">
        <v>48</v>
      </c>
      <c r="C7" s="4" t="s">
        <v>559</v>
      </c>
    </row>
    <row r="8" spans="1:3">
      <c r="A8" s="4" t="s">
        <v>560</v>
      </c>
      <c r="B8" s="4" t="s">
        <v>561</v>
      </c>
      <c r="C8" s="4" t="s">
        <v>5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3</v>
      </c>
      <c r="B1" s="2" t="s">
        <v>1</v>
      </c>
    </row>
    <row r="2" spans="1:3">
      <c r="B2" s="2" t="s">
        <v>2</v>
      </c>
      <c r="C2" s="2" t="s">
        <v>39</v>
      </c>
    </row>
    <row r="3" spans="1:3">
      <c r="A3" s="3" t="s">
        <v>529</v>
      </c>
    </row>
    <row r="4" spans="1:3">
      <c r="A4" s="4" t="s">
        <v>530</v>
      </c>
      <c r="B4" s="6" t="n">
        <v>1474467</v>
      </c>
      <c r="C4" s="6" t="n">
        <v>631487</v>
      </c>
    </row>
    <row r="5" spans="1:3">
      <c r="A5" s="4" t="s">
        <v>531</v>
      </c>
      <c r="B5" s="5" t="n">
        <v>373871</v>
      </c>
      <c r="C5" s="5" t="n">
        <v>117633</v>
      </c>
    </row>
    <row r="6" spans="1:3">
      <c r="A6" s="4" t="s">
        <v>532</v>
      </c>
      <c r="B6" s="5" t="n">
        <v>1848338</v>
      </c>
      <c r="C6" s="5" t="n">
        <v>749120</v>
      </c>
    </row>
    <row r="7" spans="1:3">
      <c r="A7" s="3" t="s">
        <v>533</v>
      </c>
    </row>
    <row r="8" spans="1:3">
      <c r="A8" s="4" t="s">
        <v>530</v>
      </c>
      <c r="B8" s="5" t="n">
        <v>520163</v>
      </c>
      <c r="C8" s="5" t="n">
        <v>-104771</v>
      </c>
    </row>
    <row r="9" spans="1:3">
      <c r="A9" s="4" t="s">
        <v>531</v>
      </c>
      <c r="B9" s="5" t="n">
        <v>121754</v>
      </c>
      <c r="C9" s="5" t="n">
        <v>-21083</v>
      </c>
    </row>
    <row r="10" spans="1:3">
      <c r="A10" s="4" t="s">
        <v>564</v>
      </c>
      <c r="B10" s="5" t="n">
        <v>641917</v>
      </c>
      <c r="C10" s="5" t="n">
        <v>-125854</v>
      </c>
    </row>
    <row r="11" spans="1:3">
      <c r="A11" s="4" t="s">
        <v>535</v>
      </c>
      <c r="B11" s="6" t="n">
        <v>2490255</v>
      </c>
      <c r="C11" s="5" t="n">
        <v>623266</v>
      </c>
    </row>
    <row r="12" spans="1:3">
      <c r="A12" s="4" t="s">
        <v>565</v>
      </c>
    </row>
    <row r="13" spans="1:3">
      <c r="A13" s="3" t="s">
        <v>529</v>
      </c>
    </row>
    <row r="14" spans="1:3">
      <c r="A14" s="4" t="s">
        <v>530</v>
      </c>
      <c r="C14" s="5" t="n">
        <v>3677489</v>
      </c>
    </row>
    <row r="15" spans="1:3">
      <c r="A15" s="4" t="s">
        <v>531</v>
      </c>
      <c r="C15" s="5" t="n">
        <v>478675</v>
      </c>
    </row>
    <row r="16" spans="1:3">
      <c r="A16" s="4" t="s">
        <v>532</v>
      </c>
      <c r="C16" s="5" t="n">
        <v>4156164</v>
      </c>
    </row>
    <row r="17" spans="1:3">
      <c r="A17" s="3" t="s">
        <v>533</v>
      </c>
    </row>
    <row r="18" spans="1:3">
      <c r="A18" s="4" t="s">
        <v>530</v>
      </c>
      <c r="C18" s="5" t="n">
        <v>-73805</v>
      </c>
    </row>
    <row r="19" spans="1:3">
      <c r="A19" s="4" t="s">
        <v>531</v>
      </c>
      <c r="C19" s="5" t="n">
        <v>-19236</v>
      </c>
    </row>
    <row r="20" spans="1:3">
      <c r="A20" s="4" t="s">
        <v>564</v>
      </c>
      <c r="C20" s="5" t="n">
        <v>-93041</v>
      </c>
    </row>
    <row r="21" spans="1:3">
      <c r="A21" s="4" t="s">
        <v>535</v>
      </c>
      <c r="C21" s="6" t="n">
        <v>40631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9</v>
      </c>
    </row>
    <row r="2" spans="1:3">
      <c r="A2" s="4" t="s">
        <v>53</v>
      </c>
      <c r="B2" s="6" t="n">
        <v>365880</v>
      </c>
      <c r="C2" s="6" t="n">
        <v>519557</v>
      </c>
    </row>
    <row r="3" spans="1:3">
      <c r="A3" s="4" t="s">
        <v>72</v>
      </c>
      <c r="B3" s="6" t="n">
        <v>-1444008</v>
      </c>
      <c r="C3" s="5" t="n">
        <v>-955769</v>
      </c>
    </row>
    <row r="4" spans="1:3">
      <c r="A4" s="4" t="s">
        <v>565</v>
      </c>
    </row>
    <row r="5" spans="1:3">
      <c r="A5" s="4" t="s">
        <v>53</v>
      </c>
      <c r="C5" s="5" t="n">
        <v>519557</v>
      </c>
    </row>
    <row r="6" spans="1:3">
      <c r="A6" s="4" t="s">
        <v>72</v>
      </c>
      <c r="C6" s="5" t="n">
        <v>-955769</v>
      </c>
    </row>
    <row r="7" spans="1:3">
      <c r="A7" s="4" t="s">
        <v>547</v>
      </c>
      <c r="C7" s="6" t="n">
        <v>-4362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7</v>
      </c>
      <c r="B1" s="2" t="s">
        <v>1</v>
      </c>
    </row>
    <row r="2" spans="1:3">
      <c r="B2" s="2" t="s">
        <v>2</v>
      </c>
      <c r="C2" s="2" t="s">
        <v>39</v>
      </c>
    </row>
    <row r="3" spans="1:3">
      <c r="A3" s="4" t="s">
        <v>568</v>
      </c>
      <c r="C3" s="6" t="n">
        <v>6638213</v>
      </c>
    </row>
    <row r="4" spans="1:3">
      <c r="A4" s="4" t="s">
        <v>569</v>
      </c>
      <c r="B4" s="6" t="n">
        <v>67240</v>
      </c>
      <c r="C4" s="5" t="n">
        <v>431999</v>
      </c>
    </row>
    <row r="5" spans="1:3">
      <c r="A5" s="4" t="s">
        <v>570</v>
      </c>
      <c r="B5" s="6" t="n">
        <v>6286455</v>
      </c>
      <c r="C5" s="6" t="n">
        <v>6206214</v>
      </c>
    </row>
    <row r="6" spans="1:3">
      <c r="A6" s="4" t="s">
        <v>571</v>
      </c>
      <c r="C6" s="8" t="n">
        <v>0.31</v>
      </c>
    </row>
    <row r="7" spans="1:3">
      <c r="A7" s="4" t="s">
        <v>572</v>
      </c>
      <c r="C7" s="5" t="n">
        <v>199698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73</v>
      </c>
      <c r="B1" s="2" t="s">
        <v>409</v>
      </c>
      <c r="C1" s="2" t="s">
        <v>574</v>
      </c>
      <c r="D1" s="2" t="s">
        <v>2</v>
      </c>
      <c r="E1" s="2" t="s">
        <v>39</v>
      </c>
      <c r="F1" s="2" t="s">
        <v>296</v>
      </c>
      <c r="G1" s="2" t="s">
        <v>575</v>
      </c>
    </row>
    <row r="2" spans="1:7">
      <c r="A2" s="4" t="s">
        <v>576</v>
      </c>
      <c r="D2" s="6" t="n">
        <v>8540949</v>
      </c>
      <c r="E2" s="6" t="n">
        <v>6860056</v>
      </c>
    </row>
    <row r="3" spans="1:7">
      <c r="A3" s="4" t="s">
        <v>577</v>
      </c>
      <c r="D3" s="4" t="s">
        <v>48</v>
      </c>
      <c r="E3" s="5" t="n">
        <v>764493</v>
      </c>
    </row>
    <row r="4" spans="1:7">
      <c r="A4" s="4" t="s">
        <v>578</v>
      </c>
      <c r="D4" s="5" t="n">
        <v>3923120</v>
      </c>
      <c r="E4" s="5" t="n">
        <v>4075927</v>
      </c>
    </row>
    <row r="5" spans="1:7">
      <c r="A5" s="4" t="s">
        <v>579</v>
      </c>
      <c r="D5" s="5" t="n">
        <v>166490</v>
      </c>
      <c r="E5" s="5" t="n">
        <v>1350296</v>
      </c>
    </row>
    <row r="6" spans="1:7">
      <c r="A6" s="4" t="s">
        <v>494</v>
      </c>
      <c r="B6" s="6" t="n">
        <v>22650021</v>
      </c>
      <c r="D6" s="5" t="n">
        <v>22650021</v>
      </c>
      <c r="E6" s="5" t="n">
        <v>21709467</v>
      </c>
    </row>
    <row r="7" spans="1:7">
      <c r="A7" s="4" t="s">
        <v>417</v>
      </c>
      <c r="D7" s="5" t="n">
        <v>2134832</v>
      </c>
      <c r="E7" s="5" t="n">
        <v>2004374</v>
      </c>
    </row>
    <row r="8" spans="1:7">
      <c r="A8" s="4" t="s">
        <v>580</v>
      </c>
      <c r="D8" s="5" t="n">
        <v>291006698</v>
      </c>
      <c r="E8" s="5" t="n">
        <v>295549980</v>
      </c>
    </row>
    <row r="9" spans="1:7">
      <c r="A9" s="4" t="s">
        <v>581</v>
      </c>
      <c r="D9" s="5" t="n">
        <v>31676828</v>
      </c>
      <c r="E9" s="5" t="n">
        <v>32221005</v>
      </c>
    </row>
    <row r="10" spans="1:7">
      <c r="A10" s="4" t="s">
        <v>582</v>
      </c>
    </row>
    <row r="11" spans="1:7">
      <c r="A11" s="4" t="s">
        <v>576</v>
      </c>
      <c r="D11" s="5" t="n">
        <v>6092397</v>
      </c>
      <c r="E11" s="5" t="n">
        <v>5993552</v>
      </c>
    </row>
    <row r="12" spans="1:7">
      <c r="A12" s="4" t="s">
        <v>583</v>
      </c>
    </row>
    <row r="13" spans="1:7">
      <c r="A13" s="4" t="s">
        <v>576</v>
      </c>
      <c r="D13" s="4" t="s">
        <v>48</v>
      </c>
      <c r="E13" s="5" t="n">
        <v>316504</v>
      </c>
    </row>
    <row r="14" spans="1:7">
      <c r="A14" s="4" t="s">
        <v>584</v>
      </c>
    </row>
    <row r="15" spans="1:7">
      <c r="A15" s="4" t="s">
        <v>494</v>
      </c>
      <c r="D15" s="5" t="n">
        <v>400000</v>
      </c>
      <c r="E15" s="5" t="n">
        <v>400000</v>
      </c>
    </row>
    <row r="16" spans="1:7">
      <c r="A16" s="4" t="s">
        <v>417</v>
      </c>
      <c r="D16" s="5" t="n">
        <v>100000</v>
      </c>
      <c r="E16" s="5" t="n">
        <v>89743</v>
      </c>
    </row>
    <row r="17" spans="1:7">
      <c r="A17" s="4" t="s">
        <v>585</v>
      </c>
      <c r="D17" s="5" t="n">
        <v>45600</v>
      </c>
      <c r="E17" s="5" t="n">
        <v>45600</v>
      </c>
    </row>
    <row r="18" spans="1:7">
      <c r="A18" s="4" t="s">
        <v>586</v>
      </c>
    </row>
    <row r="19" spans="1:7">
      <c r="A19" s="4" t="s">
        <v>494</v>
      </c>
      <c r="D19" s="5" t="n">
        <v>3223745</v>
      </c>
      <c r="E19" s="5" t="n">
        <v>3223745</v>
      </c>
    </row>
    <row r="20" spans="1:7">
      <c r="A20" s="4" t="s">
        <v>417</v>
      </c>
      <c r="D20" s="5" t="n">
        <v>433966</v>
      </c>
      <c r="E20" s="5" t="n">
        <v>351306</v>
      </c>
    </row>
    <row r="21" spans="1:7">
      <c r="A21" s="4" t="s">
        <v>585</v>
      </c>
      <c r="D21" s="5" t="n">
        <v>480000</v>
      </c>
      <c r="E21" s="5" t="n">
        <v>490000</v>
      </c>
    </row>
    <row r="22" spans="1:7">
      <c r="A22" s="4" t="s">
        <v>112</v>
      </c>
    </row>
    <row r="23" spans="1:7">
      <c r="A23" s="4" t="s">
        <v>580</v>
      </c>
      <c r="D23" s="5" t="n">
        <v>18147003</v>
      </c>
      <c r="E23" s="5" t="n">
        <v>18449864</v>
      </c>
    </row>
    <row r="24" spans="1:7">
      <c r="A24" s="4" t="s">
        <v>587</v>
      </c>
    </row>
    <row r="25" spans="1:7">
      <c r="A25" s="4" t="s">
        <v>576</v>
      </c>
      <c r="D25" s="6" t="n">
        <v>1987241</v>
      </c>
      <c r="E25" s="6" t="n">
        <v>550000</v>
      </c>
    </row>
    <row r="26" spans="1:7">
      <c r="A26" s="4" t="s">
        <v>588</v>
      </c>
    </row>
    <row r="27" spans="1:7">
      <c r="A27" s="4" t="s">
        <v>433</v>
      </c>
      <c r="G27" s="4" t="s">
        <v>412</v>
      </c>
    </row>
    <row r="28" spans="1:7">
      <c r="A28" s="4" t="s">
        <v>577</v>
      </c>
      <c r="G28" s="6" t="n">
        <v>1000000</v>
      </c>
    </row>
    <row r="29" spans="1:7">
      <c r="A29" s="4" t="s">
        <v>589</v>
      </c>
    </row>
    <row r="30" spans="1:7">
      <c r="A30" s="4" t="s">
        <v>590</v>
      </c>
      <c r="B30" s="6" t="n">
        <v>2000000</v>
      </c>
      <c r="F30" s="6" t="n">
        <v>550000</v>
      </c>
    </row>
    <row r="31" spans="1:7">
      <c r="A31" s="4" t="s">
        <v>433</v>
      </c>
      <c r="B31" s="4" t="s">
        <v>412</v>
      </c>
      <c r="D31" s="4" t="s">
        <v>412</v>
      </c>
    </row>
    <row r="32" spans="1:7">
      <c r="A32" s="4" t="s">
        <v>591</v>
      </c>
      <c r="B32" s="8" t="n">
        <v>171214.96</v>
      </c>
    </row>
    <row r="33" spans="1:7">
      <c r="A33" s="4" t="s">
        <v>592</v>
      </c>
      <c r="B33" s="4" t="s">
        <v>593</v>
      </c>
    </row>
    <row r="34" spans="1:7">
      <c r="A34" s="4" t="s">
        <v>594</v>
      </c>
    </row>
    <row r="35" spans="1:7">
      <c r="A35" s="4" t="s">
        <v>590</v>
      </c>
      <c r="F35" s="6" t="n">
        <v>5993552</v>
      </c>
    </row>
    <row r="36" spans="1:7">
      <c r="A36" s="4" t="s">
        <v>433</v>
      </c>
      <c r="F36" s="4" t="s">
        <v>412</v>
      </c>
    </row>
    <row r="37" spans="1:7">
      <c r="A37" s="4" t="s">
        <v>595</v>
      </c>
    </row>
    <row r="38" spans="1:7">
      <c r="A38" s="4" t="s">
        <v>590</v>
      </c>
      <c r="C38" s="6" t="n">
        <v>483628</v>
      </c>
    </row>
    <row r="39" spans="1:7">
      <c r="A39" s="4" t="s">
        <v>433</v>
      </c>
      <c r="C39" s="4" t="s">
        <v>412</v>
      </c>
    </row>
    <row r="40" spans="1:7">
      <c r="A40" s="4" t="s">
        <v>591</v>
      </c>
      <c r="C40" s="6" t="n">
        <v>5000</v>
      </c>
    </row>
    <row r="41" spans="1:7">
      <c r="A41" s="4" t="s">
        <v>592</v>
      </c>
      <c r="C41" s="4" t="s">
        <v>394</v>
      </c>
    </row>
    <row r="42" spans="1:7">
      <c r="A42" s="4" t="s">
        <v>596</v>
      </c>
      <c r="C42" s="6" t="n">
        <v>284453</v>
      </c>
    </row>
    <row r="43" spans="1:7">
      <c r="A43" s="4" t="s">
        <v>597</v>
      </c>
    </row>
    <row r="44" spans="1:7">
      <c r="A44" s="4" t="s">
        <v>598</v>
      </c>
      <c r="D44" s="4" t="s">
        <v>599</v>
      </c>
    </row>
    <row r="45" spans="1:7">
      <c r="A45" s="4" t="s">
        <v>600</v>
      </c>
    </row>
    <row r="46" spans="1:7">
      <c r="A46" s="4" t="s">
        <v>598</v>
      </c>
      <c r="D46" s="4" t="s">
        <v>601</v>
      </c>
    </row>
    <row r="47" spans="1:7">
      <c r="A47" s="4" t="s">
        <v>602</v>
      </c>
    </row>
    <row r="48" spans="1:7">
      <c r="A48" s="4" t="s">
        <v>598</v>
      </c>
      <c r="D48" s="4" t="s">
        <v>601</v>
      </c>
    </row>
    <row r="49" spans="1:7">
      <c r="A49" s="4" t="s">
        <v>603</v>
      </c>
    </row>
    <row r="50" spans="1:7">
      <c r="A50" s="4" t="s">
        <v>598</v>
      </c>
      <c r="D50" s="4" t="s">
        <v>604</v>
      </c>
    </row>
    <row r="51" spans="1:7">
      <c r="A51" s="4" t="s">
        <v>605</v>
      </c>
    </row>
    <row r="52" spans="1:7">
      <c r="A52" s="4" t="s">
        <v>598</v>
      </c>
      <c r="D52" s="4" t="s">
        <v>606</v>
      </c>
    </row>
    <row r="53" spans="1:7">
      <c r="A53" s="4" t="s">
        <v>607</v>
      </c>
    </row>
    <row r="54" spans="1:7">
      <c r="A54" s="4" t="s">
        <v>598</v>
      </c>
      <c r="D54" s="4" t="s">
        <v>606</v>
      </c>
    </row>
    <row r="55" spans="1:7">
      <c r="A55" s="4" t="s">
        <v>608</v>
      </c>
    </row>
    <row r="56" spans="1:7">
      <c r="A56" s="4" t="s">
        <v>598</v>
      </c>
      <c r="D56" s="4" t="s">
        <v>609</v>
      </c>
    </row>
    <row r="57" spans="1:7">
      <c r="A57" s="4" t="s">
        <v>610</v>
      </c>
    </row>
    <row r="58" spans="1:7">
      <c r="A58" s="4" t="s">
        <v>598</v>
      </c>
      <c r="D58" s="4" t="s">
        <v>609</v>
      </c>
    </row>
    <row r="59" spans="1:7">
      <c r="A59" s="4" t="s">
        <v>611</v>
      </c>
    </row>
    <row r="60" spans="1:7">
      <c r="A60" s="4" t="s">
        <v>598</v>
      </c>
      <c r="D60" s="4" t="s">
        <v>612</v>
      </c>
    </row>
    <row r="61" spans="1:7">
      <c r="A61" s="4" t="s">
        <v>613</v>
      </c>
    </row>
    <row r="62" spans="1:7">
      <c r="A62" s="4" t="s">
        <v>598</v>
      </c>
      <c r="D62" s="4" t="s">
        <v>609</v>
      </c>
    </row>
    <row r="63" spans="1:7">
      <c r="A63" s="4" t="s">
        <v>614</v>
      </c>
    </row>
    <row r="64" spans="1:7">
      <c r="A64" s="4" t="s">
        <v>598</v>
      </c>
      <c r="D64" s="4" t="s">
        <v>615</v>
      </c>
    </row>
    <row r="65" spans="1:7">
      <c r="A65" s="4" t="s">
        <v>616</v>
      </c>
    </row>
    <row r="66" spans="1:7">
      <c r="A66" s="4" t="s">
        <v>598</v>
      </c>
      <c r="D66" s="4" t="s">
        <v>606</v>
      </c>
    </row>
    <row r="67" spans="1:7">
      <c r="A67" s="4" t="s">
        <v>617</v>
      </c>
    </row>
    <row r="68" spans="1:7">
      <c r="A68" s="4" t="s">
        <v>598</v>
      </c>
      <c r="D68" s="4" t="s">
        <v>308</v>
      </c>
    </row>
    <row r="69" spans="1:7">
      <c r="A69" s="4" t="s">
        <v>618</v>
      </c>
    </row>
    <row r="70" spans="1:7">
      <c r="A70" s="4" t="s">
        <v>598</v>
      </c>
      <c r="D70" s="4" t="s">
        <v>308</v>
      </c>
    </row>
    <row r="71" spans="1:7">
      <c r="A71" s="4" t="s">
        <v>619</v>
      </c>
    </row>
    <row r="72" spans="1:7">
      <c r="A72" s="4" t="s">
        <v>598</v>
      </c>
      <c r="D72" s="4" t="s">
        <v>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39</v>
      </c>
    </row>
    <row r="2" spans="1:4">
      <c r="A2" s="4" t="s">
        <v>621</v>
      </c>
      <c r="C2" s="6" t="n">
        <v>2292151</v>
      </c>
      <c r="D2" s="6" t="n">
        <v>1586420</v>
      </c>
    </row>
    <row r="3" spans="1:4">
      <c r="A3" s="4" t="s">
        <v>622</v>
      </c>
    </row>
    <row r="4" spans="1:4">
      <c r="A4" s="4" t="s">
        <v>621</v>
      </c>
      <c r="B4" s="4" t="s">
        <v>452</v>
      </c>
      <c r="C4" s="5" t="n">
        <v>1000</v>
      </c>
      <c r="D4" s="5" t="n">
        <v>176660</v>
      </c>
    </row>
    <row r="5" spans="1:4">
      <c r="A5" s="4" t="s">
        <v>587</v>
      </c>
    </row>
    <row r="6" spans="1:4">
      <c r="A6" s="4" t="s">
        <v>621</v>
      </c>
      <c r="B6" s="4" t="s">
        <v>458</v>
      </c>
      <c r="C6" s="5" t="n">
        <v>255412</v>
      </c>
      <c r="D6" s="5" t="n">
        <v>87814</v>
      </c>
    </row>
    <row r="7" spans="1:4">
      <c r="A7" s="4" t="s">
        <v>623</v>
      </c>
    </row>
    <row r="8" spans="1:4">
      <c r="A8" s="4" t="s">
        <v>621</v>
      </c>
      <c r="B8" s="4" t="s">
        <v>460</v>
      </c>
      <c r="C8" s="5" t="n">
        <v>817275</v>
      </c>
      <c r="D8" s="5" t="n">
        <v>656799</v>
      </c>
    </row>
    <row r="9" spans="1:4">
      <c r="A9" s="4" t="s">
        <v>624</v>
      </c>
    </row>
    <row r="10" spans="1:4">
      <c r="A10" s="4" t="s">
        <v>621</v>
      </c>
      <c r="B10" s="4" t="s">
        <v>463</v>
      </c>
      <c r="C10" s="5" t="n">
        <v>130314</v>
      </c>
      <c r="D10" s="5" t="n">
        <v>154904</v>
      </c>
    </row>
    <row r="11" spans="1:4">
      <c r="A11" s="4" t="s">
        <v>583</v>
      </c>
    </row>
    <row r="12" spans="1:4">
      <c r="A12" s="4" t="s">
        <v>621</v>
      </c>
      <c r="B12" s="4" t="s">
        <v>471</v>
      </c>
      <c r="C12" s="5" t="n">
        <v>784836</v>
      </c>
      <c r="D12" s="5" t="n">
        <v>340114</v>
      </c>
    </row>
    <row r="13" spans="1:4">
      <c r="A13" s="4" t="s">
        <v>625</v>
      </c>
    </row>
    <row r="14" spans="1:4">
      <c r="A14" s="4" t="s">
        <v>621</v>
      </c>
      <c r="B14" s="4" t="s">
        <v>626</v>
      </c>
      <c r="C14" s="4" t="s">
        <v>48</v>
      </c>
      <c r="D14" s="5" t="n">
        <v>170129</v>
      </c>
    </row>
    <row r="15" spans="1:4">
      <c r="A15" s="4" t="s">
        <v>627</v>
      </c>
    </row>
    <row r="16" spans="1:4">
      <c r="A16" s="4" t="s">
        <v>621</v>
      </c>
      <c r="B16" s="4" t="s">
        <v>628</v>
      </c>
      <c r="C16" s="5" t="n">
        <v>170633</v>
      </c>
      <c r="D16" s="4" t="s">
        <v>48</v>
      </c>
    </row>
    <row r="17" spans="1:4">
      <c r="A17" s="4" t="s">
        <v>629</v>
      </c>
    </row>
    <row r="18" spans="1:4">
      <c r="A18" s="4" t="s">
        <v>621</v>
      </c>
      <c r="B18" s="4" t="s">
        <v>630</v>
      </c>
      <c r="C18" s="5" t="n">
        <v>49027</v>
      </c>
      <c r="D18" s="4" t="s">
        <v>48</v>
      </c>
    </row>
    <row r="19" spans="1:4">
      <c r="A19" s="4" t="s">
        <v>631</v>
      </c>
    </row>
    <row r="20" spans="1:4">
      <c r="A20" s="4" t="s">
        <v>621</v>
      </c>
      <c r="B20" s="4" t="s">
        <v>632</v>
      </c>
      <c r="C20" s="6" t="n">
        <v>83654</v>
      </c>
      <c r="D20" s="4" t="s">
        <v>48</v>
      </c>
    </row>
    <row r="21" spans="1:4"/>
    <row r="22" spans="1:4">
      <c r="A22" s="4" t="s">
        <v>452</v>
      </c>
      <c r="B22" s="4" t="s">
        <v>633</v>
      </c>
    </row>
    <row r="23" spans="1:4">
      <c r="A23" s="4" t="s">
        <v>458</v>
      </c>
      <c r="B23" s="4" t="s">
        <v>634</v>
      </c>
    </row>
    <row r="24" spans="1:4">
      <c r="A24" s="4" t="s">
        <v>460</v>
      </c>
      <c r="B24" s="4" t="s">
        <v>635</v>
      </c>
    </row>
    <row r="25" spans="1:4">
      <c r="A25" s="4" t="s">
        <v>463</v>
      </c>
      <c r="B25" s="4" t="s">
        <v>636</v>
      </c>
    </row>
    <row r="26" spans="1:4">
      <c r="A26" s="4" t="s">
        <v>471</v>
      </c>
      <c r="B26" s="4" t="s">
        <v>637</v>
      </c>
    </row>
    <row r="27" spans="1:4">
      <c r="A27" s="4" t="s">
        <v>626</v>
      </c>
      <c r="B27" s="4" t="s">
        <v>638</v>
      </c>
    </row>
    <row r="28" spans="1:4">
      <c r="A28" s="4" t="s">
        <v>628</v>
      </c>
      <c r="B28" s="4" t="s">
        <v>639</v>
      </c>
    </row>
    <row r="29" spans="1:4">
      <c r="A29" s="4" t="s">
        <v>630</v>
      </c>
      <c r="B29" s="4" t="s">
        <v>640</v>
      </c>
    </row>
    <row r="30" spans="1:4">
      <c r="A30" s="4" t="s">
        <v>632</v>
      </c>
      <c r="B30" s="4" t="s">
        <v>641</v>
      </c>
    </row>
  </sheetData>
  <mergeCells count="11">
    <mergeCell ref="A1:B1"/>
    <mergeCell ref="A21:C21"/>
    <mergeCell ref="B22:C22"/>
    <mergeCell ref="B23:C23"/>
    <mergeCell ref="B24:C24"/>
    <mergeCell ref="B25:C25"/>
    <mergeCell ref="B26:C26"/>
    <mergeCell ref="B27:C27"/>
    <mergeCell ref="B28:C28"/>
    <mergeCell ref="B29:C29"/>
    <mergeCell ref="B30:C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2</v>
      </c>
      <c r="C1" s="2" t="s">
        <v>2</v>
      </c>
      <c r="D1" s="2" t="s">
        <v>39</v>
      </c>
    </row>
    <row r="2" spans="1:4">
      <c r="A2" s="4" t="s">
        <v>122</v>
      </c>
      <c r="C2" s="6" t="n">
        <v>1526482</v>
      </c>
      <c r="D2" s="6" t="n">
        <v>3248309</v>
      </c>
    </row>
    <row r="3" spans="1:4">
      <c r="A3" s="4" t="s">
        <v>587</v>
      </c>
    </row>
    <row r="4" spans="1:4">
      <c r="A4" s="4" t="s">
        <v>122</v>
      </c>
      <c r="B4" s="4" t="s">
        <v>452</v>
      </c>
      <c r="C4" s="4" t="s">
        <v>48</v>
      </c>
      <c r="D4" s="5" t="n">
        <v>2978161</v>
      </c>
    </row>
    <row r="5" spans="1:4">
      <c r="A5" s="4" t="s">
        <v>643</v>
      </c>
    </row>
    <row r="6" spans="1:4">
      <c r="A6" s="4" t="s">
        <v>122</v>
      </c>
      <c r="B6" s="4" t="s">
        <v>458</v>
      </c>
      <c r="C6" s="5" t="n">
        <v>208960</v>
      </c>
      <c r="D6" s="5" t="n">
        <v>145888</v>
      </c>
    </row>
    <row r="7" spans="1:4">
      <c r="A7" s="4" t="s">
        <v>644</v>
      </c>
    </row>
    <row r="8" spans="1:4">
      <c r="A8" s="4" t="s">
        <v>122</v>
      </c>
      <c r="B8" s="4" t="s">
        <v>460</v>
      </c>
      <c r="C8" s="4" t="s">
        <v>48</v>
      </c>
      <c r="D8" s="5" t="n">
        <v>5167</v>
      </c>
    </row>
    <row r="9" spans="1:4">
      <c r="A9" s="4" t="s">
        <v>582</v>
      </c>
    </row>
    <row r="10" spans="1:4">
      <c r="A10" s="4" t="s">
        <v>122</v>
      </c>
      <c r="B10" s="4" t="s">
        <v>463</v>
      </c>
      <c r="C10" s="4" t="s">
        <v>48</v>
      </c>
      <c r="D10" s="5" t="n">
        <v>119093</v>
      </c>
    </row>
    <row r="11" spans="1:4">
      <c r="A11" s="4" t="s">
        <v>645</v>
      </c>
    </row>
    <row r="12" spans="1:4">
      <c r="A12" s="4" t="s">
        <v>122</v>
      </c>
      <c r="B12" s="4" t="s">
        <v>471</v>
      </c>
      <c r="C12" s="5" t="n">
        <v>329394</v>
      </c>
      <c r="D12" s="4" t="s">
        <v>48</v>
      </c>
    </row>
    <row r="13" spans="1:4">
      <c r="A13" s="4" t="s">
        <v>646</v>
      </c>
    </row>
    <row r="14" spans="1:4">
      <c r="A14" s="4" t="s">
        <v>122</v>
      </c>
      <c r="B14" s="4" t="s">
        <v>626</v>
      </c>
      <c r="C14" s="6" t="n">
        <v>988128</v>
      </c>
      <c r="D14" s="4" t="s">
        <v>48</v>
      </c>
    </row>
    <row r="15" spans="1:4"/>
    <row r="16" spans="1:4">
      <c r="A16" s="4" t="s">
        <v>452</v>
      </c>
      <c r="B16" s="4" t="s">
        <v>647</v>
      </c>
    </row>
    <row r="17" spans="1:4">
      <c r="A17" s="4" t="s">
        <v>458</v>
      </c>
      <c r="B17" s="4" t="s">
        <v>648</v>
      </c>
    </row>
    <row r="18" spans="1:4">
      <c r="A18" s="4" t="s">
        <v>460</v>
      </c>
      <c r="B18" s="4" t="s">
        <v>649</v>
      </c>
    </row>
    <row r="19" spans="1:4">
      <c r="A19" s="4" t="s">
        <v>463</v>
      </c>
      <c r="B19" s="4" t="s">
        <v>650</v>
      </c>
    </row>
    <row r="20" spans="1:4">
      <c r="A20" s="4" t="s">
        <v>471</v>
      </c>
      <c r="B20" s="4" t="s">
        <v>651</v>
      </c>
    </row>
    <row r="21" spans="1:4">
      <c r="A21" s="4" t="s">
        <v>626</v>
      </c>
      <c r="B21" s="4" t="s">
        <v>652</v>
      </c>
    </row>
  </sheetData>
  <mergeCells count="8">
    <mergeCell ref="A1:B1"/>
    <mergeCell ref="A15:C15"/>
    <mergeCell ref="B16:C16"/>
    <mergeCell ref="B17:C17"/>
    <mergeCell ref="B18:C18"/>
    <mergeCell ref="B19:C19"/>
    <mergeCell ref="B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53</v>
      </c>
      <c r="C1" s="2" t="s">
        <v>2</v>
      </c>
      <c r="D1" s="2" t="s">
        <v>39</v>
      </c>
    </row>
    <row r="2" spans="1:4">
      <c r="A2" s="4" t="s">
        <v>47</v>
      </c>
      <c r="C2" s="6" t="n">
        <v>8540949</v>
      </c>
      <c r="D2" s="6" t="n">
        <v>6860056</v>
      </c>
    </row>
    <row r="3" spans="1:4">
      <c r="A3" s="4" t="s">
        <v>47</v>
      </c>
      <c r="C3" s="5" t="n">
        <v>8540949</v>
      </c>
      <c r="D3" s="5" t="n">
        <v>6860056</v>
      </c>
    </row>
    <row r="4" spans="1:4">
      <c r="A4" s="4" t="s">
        <v>49</v>
      </c>
      <c r="C4" s="5" t="n">
        <v>8117686</v>
      </c>
      <c r="D4" s="4" t="s">
        <v>48</v>
      </c>
    </row>
    <row r="5" spans="1:4">
      <c r="A5" s="4" t="s">
        <v>55</v>
      </c>
      <c r="C5" s="5" t="n">
        <v>423263</v>
      </c>
      <c r="D5" s="5" t="n">
        <v>6860056</v>
      </c>
    </row>
    <row r="6" spans="1:4">
      <c r="A6" s="4" t="s">
        <v>587</v>
      </c>
    </row>
    <row r="7" spans="1:4">
      <c r="A7" s="4" t="s">
        <v>47</v>
      </c>
      <c r="C7" s="5" t="n">
        <v>1987241</v>
      </c>
      <c r="D7" s="5" t="n">
        <v>550000</v>
      </c>
    </row>
    <row r="8" spans="1:4">
      <c r="A8" s="4" t="s">
        <v>47</v>
      </c>
      <c r="C8" s="5" t="n">
        <v>1987241</v>
      </c>
      <c r="D8" s="5" t="n">
        <v>550000</v>
      </c>
    </row>
    <row r="9" spans="1:4">
      <c r="A9" s="4" t="s">
        <v>582</v>
      </c>
    </row>
    <row r="10" spans="1:4">
      <c r="A10" s="4" t="s">
        <v>47</v>
      </c>
      <c r="C10" s="5" t="n">
        <v>6092397</v>
      </c>
      <c r="D10" s="5" t="n">
        <v>5993552</v>
      </c>
    </row>
    <row r="11" spans="1:4">
      <c r="A11" s="4" t="s">
        <v>47</v>
      </c>
      <c r="C11" s="5" t="n">
        <v>6092397</v>
      </c>
      <c r="D11" s="5" t="n">
        <v>5993552</v>
      </c>
    </row>
    <row r="12" spans="1:4">
      <c r="A12" s="4" t="s">
        <v>583</v>
      </c>
    </row>
    <row r="13" spans="1:4">
      <c r="A13" s="4" t="s">
        <v>47</v>
      </c>
      <c r="C13" s="4" t="s">
        <v>48</v>
      </c>
      <c r="D13" s="5" t="n">
        <v>316504</v>
      </c>
    </row>
    <row r="14" spans="1:4">
      <c r="A14" s="4" t="s">
        <v>47</v>
      </c>
      <c r="C14" s="4" t="s">
        <v>48</v>
      </c>
      <c r="D14" s="5" t="n">
        <v>316504</v>
      </c>
    </row>
    <row r="15" spans="1:4">
      <c r="A15" s="4" t="s">
        <v>654</v>
      </c>
    </row>
    <row r="16" spans="1:4">
      <c r="A16" s="4" t="s">
        <v>47</v>
      </c>
      <c r="B16" s="4" t="s">
        <v>452</v>
      </c>
      <c r="C16" s="5" t="n">
        <v>461311</v>
      </c>
      <c r="D16" s="4" t="s">
        <v>48</v>
      </c>
    </row>
    <row r="17" spans="1:4">
      <c r="A17" s="4" t="s">
        <v>47</v>
      </c>
      <c r="B17" s="4" t="s">
        <v>452</v>
      </c>
      <c r="C17" s="6" t="n">
        <v>461311</v>
      </c>
      <c r="D17" s="4" t="s">
        <v>48</v>
      </c>
    </row>
    <row r="18" spans="1:4"/>
    <row r="19" spans="1:4">
      <c r="A19" s="4" t="s">
        <v>452</v>
      </c>
      <c r="B19" s="4" t="s">
        <v>655</v>
      </c>
    </row>
  </sheetData>
  <mergeCells count="3">
    <mergeCell ref="A1:B1"/>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56</v>
      </c>
      <c r="B1" s="2" t="s">
        <v>1</v>
      </c>
    </row>
    <row r="2" spans="1:2">
      <c r="B2" s="2" t="s">
        <v>2</v>
      </c>
    </row>
    <row r="3" spans="1:2">
      <c r="A3" s="4" t="s">
        <v>657</v>
      </c>
      <c r="B3"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3"/>
  </cols>
  <sheetData>
    <row r="1" spans="1:7">
      <c r="A1" s="1" t="s">
        <v>145</v>
      </c>
      <c r="B1" s="2" t="s">
        <v>146</v>
      </c>
      <c r="C1" s="2" t="s">
        <v>147</v>
      </c>
      <c r="D1" s="2" t="s">
        <v>148</v>
      </c>
      <c r="E1" s="2" t="s">
        <v>149</v>
      </c>
      <c r="F1" s="2" t="s">
        <v>150</v>
      </c>
      <c r="G1" s="2" t="s">
        <v>55</v>
      </c>
    </row>
    <row r="2" spans="1:7">
      <c r="A2" s="4" t="s">
        <v>151</v>
      </c>
      <c r="B2" s="5" t="n">
        <v>19969831</v>
      </c>
    </row>
    <row r="3" spans="1:7">
      <c r="A3" s="4" t="s">
        <v>152</v>
      </c>
      <c r="B3" s="6" t="n">
        <v>1997</v>
      </c>
      <c r="C3" s="6" t="n">
        <v>13717122</v>
      </c>
      <c r="D3" s="6" t="n">
        <v>9979901</v>
      </c>
      <c r="E3" s="6" t="n">
        <v>23699020</v>
      </c>
      <c r="F3" s="6" t="n">
        <v>659200</v>
      </c>
      <c r="G3" s="6" t="n">
        <v>24358220</v>
      </c>
    </row>
    <row r="4" spans="1:7">
      <c r="A4" s="4" t="s">
        <v>104</v>
      </c>
      <c r="B4" s="4" t="s">
        <v>48</v>
      </c>
      <c r="C4" s="4" t="s">
        <v>48</v>
      </c>
      <c r="D4" s="5" t="n">
        <v>9646071</v>
      </c>
      <c r="E4" s="5" t="n">
        <v>9646071</v>
      </c>
      <c r="F4" s="5" t="n">
        <v>431999</v>
      </c>
      <c r="G4" s="5" t="n">
        <v>10078070</v>
      </c>
    </row>
    <row r="5" spans="1:7">
      <c r="A5" s="4" t="s">
        <v>153</v>
      </c>
      <c r="B5" s="4" t="s">
        <v>48</v>
      </c>
      <c r="C5" s="5" t="n">
        <v>2582581</v>
      </c>
      <c r="D5" s="4" t="s">
        <v>48</v>
      </c>
      <c r="E5" s="5" t="n">
        <v>2582581</v>
      </c>
      <c r="F5" s="4" t="s">
        <v>48</v>
      </c>
      <c r="G5" s="5" t="n">
        <v>2582581</v>
      </c>
    </row>
    <row r="6" spans="1:7">
      <c r="A6" s="4" t="s">
        <v>154</v>
      </c>
      <c r="B6" s="4" t="s">
        <v>48</v>
      </c>
      <c r="C6" s="5" t="n">
        <v>5250000</v>
      </c>
      <c r="D6" s="5" t="n">
        <v>-5250000</v>
      </c>
      <c r="E6" s="4" t="s">
        <v>48</v>
      </c>
      <c r="F6" s="4" t="s">
        <v>48</v>
      </c>
      <c r="G6" s="4" t="s">
        <v>48</v>
      </c>
    </row>
    <row r="7" spans="1:7">
      <c r="A7" s="4" t="s">
        <v>155</v>
      </c>
      <c r="B7" s="4" t="s">
        <v>48</v>
      </c>
      <c r="C7" s="4" t="s">
        <v>48</v>
      </c>
      <c r="D7" s="5" t="n">
        <v>-535830</v>
      </c>
      <c r="E7" s="5" t="n">
        <v>-535830</v>
      </c>
      <c r="F7" s="4" t="s">
        <v>48</v>
      </c>
      <c r="G7" s="5" t="n">
        <v>-535830</v>
      </c>
    </row>
    <row r="8" spans="1:7">
      <c r="A8" s="4" t="s">
        <v>156</v>
      </c>
      <c r="B8" s="4" t="s">
        <v>48</v>
      </c>
      <c r="C8" s="4" t="s">
        <v>48</v>
      </c>
      <c r="D8" s="5" t="n">
        <v>-9584929</v>
      </c>
      <c r="E8" s="5" t="n">
        <v>-9584929</v>
      </c>
      <c r="F8" s="4" t="s">
        <v>48</v>
      </c>
      <c r="G8" s="5" t="n">
        <v>-9584929</v>
      </c>
    </row>
    <row r="9" spans="1:7">
      <c r="A9" s="4" t="s">
        <v>157</v>
      </c>
      <c r="B9" s="5" t="n">
        <v>19969831</v>
      </c>
    </row>
    <row r="10" spans="1:7">
      <c r="A10" s="4" t="s">
        <v>158</v>
      </c>
      <c r="B10" s="6" t="n">
        <v>1997</v>
      </c>
      <c r="C10" s="5" t="n">
        <v>21549703</v>
      </c>
      <c r="D10" s="5" t="n">
        <v>4255213</v>
      </c>
      <c r="E10" s="5" t="n">
        <v>25806913</v>
      </c>
      <c r="F10" s="5" t="n">
        <v>1091199</v>
      </c>
      <c r="G10" s="5" t="n">
        <v>26898112</v>
      </c>
    </row>
    <row r="11" spans="1:7">
      <c r="A11" s="4" t="s">
        <v>104</v>
      </c>
      <c r="B11" s="4" t="s">
        <v>48</v>
      </c>
      <c r="C11" s="4" t="s">
        <v>48</v>
      </c>
      <c r="D11" s="5" t="n">
        <v>6286455</v>
      </c>
      <c r="E11" s="5" t="n">
        <v>6286455</v>
      </c>
      <c r="F11" s="5" t="n">
        <v>67240</v>
      </c>
      <c r="G11" s="5" t="n">
        <v>6353695</v>
      </c>
    </row>
    <row r="12" spans="1:7">
      <c r="A12" s="4" t="s">
        <v>159</v>
      </c>
      <c r="B12" s="5" t="n">
        <v>2197655</v>
      </c>
    </row>
    <row r="13" spans="1:7">
      <c r="A13" s="4" t="s">
        <v>160</v>
      </c>
      <c r="B13" s="6" t="n">
        <v>220</v>
      </c>
      <c r="C13" s="5" t="n">
        <v>1370900</v>
      </c>
      <c r="D13" s="4" t="s">
        <v>48</v>
      </c>
      <c r="E13" s="5" t="n">
        <v>1371120</v>
      </c>
      <c r="F13" s="4" t="s">
        <v>48</v>
      </c>
      <c r="G13" s="5" t="n">
        <v>1371120</v>
      </c>
    </row>
    <row r="14" spans="1:7">
      <c r="A14" s="4" t="s">
        <v>161</v>
      </c>
      <c r="B14" s="4" t="s">
        <v>48</v>
      </c>
      <c r="C14" s="4" t="s">
        <v>48</v>
      </c>
      <c r="D14" s="5" t="n">
        <v>-107684</v>
      </c>
      <c r="E14" s="5" t="n">
        <v>-107684</v>
      </c>
      <c r="F14" s="5" t="n">
        <v>-53761</v>
      </c>
      <c r="G14" s="5" t="n">
        <v>-161445</v>
      </c>
    </row>
    <row r="15" spans="1:7">
      <c r="A15" s="4" t="s">
        <v>162</v>
      </c>
      <c r="B15" s="5" t="n">
        <v>22167486</v>
      </c>
    </row>
    <row r="16" spans="1:7">
      <c r="A16" s="4" t="s">
        <v>163</v>
      </c>
      <c r="B16" s="6" t="n">
        <v>2217</v>
      </c>
      <c r="C16" s="6" t="n">
        <v>22920603</v>
      </c>
      <c r="D16" s="6" t="n">
        <v>10433984</v>
      </c>
      <c r="E16" s="6" t="n">
        <v>33356804</v>
      </c>
      <c r="F16" s="6" t="n">
        <v>1104678</v>
      </c>
      <c r="G16" s="6" t="n">
        <v>34461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8</v>
      </c>
      <c r="B1" s="2" t="s">
        <v>1</v>
      </c>
    </row>
    <row r="2" spans="1:3">
      <c r="B2" s="2" t="s">
        <v>2</v>
      </c>
      <c r="C2" s="2" t="s">
        <v>39</v>
      </c>
    </row>
    <row r="3" spans="1:3">
      <c r="A3" s="4" t="s">
        <v>659</v>
      </c>
      <c r="B3" s="6" t="n">
        <v>291006698</v>
      </c>
      <c r="C3" s="6" t="n">
        <v>295549980</v>
      </c>
    </row>
    <row r="4" spans="1:3">
      <c r="A4" s="4" t="s">
        <v>660</v>
      </c>
    </row>
    <row r="5" spans="1:3">
      <c r="A5" s="4" t="s">
        <v>659</v>
      </c>
      <c r="B5" s="5" t="n">
        <v>272172106</v>
      </c>
      <c r="C5" s="5" t="n">
        <v>275481019</v>
      </c>
    </row>
    <row r="6" spans="1:3">
      <c r="A6" s="4" t="s">
        <v>661</v>
      </c>
    </row>
    <row r="7" spans="1:3">
      <c r="A7" s="4" t="s">
        <v>659</v>
      </c>
      <c r="B7" s="6" t="n">
        <v>18834592</v>
      </c>
      <c r="C7" s="6" t="n">
        <v>200689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9</v>
      </c>
    </row>
    <row r="3" spans="1:3">
      <c r="A3" s="4" t="s">
        <v>89</v>
      </c>
      <c r="B3" s="6" t="n">
        <v>291006698</v>
      </c>
      <c r="C3" s="6" t="n">
        <v>295549980</v>
      </c>
    </row>
    <row r="4" spans="1:3">
      <c r="A4" s="4" t="s">
        <v>90</v>
      </c>
      <c r="B4" s="5" t="n">
        <v>241441149</v>
      </c>
      <c r="C4" s="5" t="n">
        <v>251615013</v>
      </c>
    </row>
    <row r="5" spans="1:3">
      <c r="A5" s="4" t="s">
        <v>663</v>
      </c>
      <c r="B5" s="5" t="n">
        <v>49565549</v>
      </c>
      <c r="C5" s="5" t="n">
        <v>43934967</v>
      </c>
    </row>
    <row r="6" spans="1:3">
      <c r="A6" s="4" t="s">
        <v>664</v>
      </c>
      <c r="B6" s="5" t="n">
        <v>2134832</v>
      </c>
      <c r="C6" s="5" t="n">
        <v>2004374</v>
      </c>
    </row>
    <row r="7" spans="1:3">
      <c r="A7" s="4" t="s">
        <v>665</v>
      </c>
      <c r="B7" s="5" t="n">
        <v>3075385</v>
      </c>
      <c r="C7" s="5" t="n">
        <v>2264680</v>
      </c>
    </row>
    <row r="8" spans="1:3">
      <c r="A8" s="4" t="s">
        <v>660</v>
      </c>
    </row>
    <row r="9" spans="1:3">
      <c r="A9" s="4" t="s">
        <v>89</v>
      </c>
      <c r="B9" s="5" t="n">
        <v>272172106</v>
      </c>
      <c r="C9" s="5" t="n">
        <v>275481019</v>
      </c>
    </row>
    <row r="10" spans="1:3">
      <c r="A10" s="4" t="s">
        <v>90</v>
      </c>
      <c r="B10" s="5" t="n">
        <v>223535244</v>
      </c>
      <c r="C10" s="5" t="n">
        <v>232914638</v>
      </c>
    </row>
    <row r="11" spans="1:3">
      <c r="A11" s="4" t="s">
        <v>663</v>
      </c>
      <c r="B11" s="5" t="n">
        <v>48636862</v>
      </c>
      <c r="C11" s="5" t="n">
        <v>42566381</v>
      </c>
    </row>
    <row r="12" spans="1:3">
      <c r="A12" s="4" t="s">
        <v>664</v>
      </c>
      <c r="B12" s="5" t="n">
        <v>1996661</v>
      </c>
      <c r="C12" s="5" t="n">
        <v>1868269</v>
      </c>
    </row>
    <row r="13" spans="1:3">
      <c r="A13" s="4" t="s">
        <v>665</v>
      </c>
      <c r="B13" s="5" t="n">
        <v>2876339</v>
      </c>
      <c r="C13" s="5" t="n">
        <v>2110900</v>
      </c>
    </row>
    <row r="14" spans="1:3">
      <c r="A14" s="4" t="s">
        <v>661</v>
      </c>
    </row>
    <row r="15" spans="1:3">
      <c r="A15" s="4" t="s">
        <v>89</v>
      </c>
      <c r="B15" s="5" t="n">
        <v>18834592</v>
      </c>
      <c r="C15" s="5" t="n">
        <v>20068961</v>
      </c>
    </row>
    <row r="16" spans="1:3">
      <c r="A16" s="4" t="s">
        <v>90</v>
      </c>
      <c r="B16" s="5" t="n">
        <v>17905905</v>
      </c>
      <c r="C16" s="5" t="n">
        <v>18700375</v>
      </c>
    </row>
    <row r="17" spans="1:3">
      <c r="A17" s="4" t="s">
        <v>663</v>
      </c>
      <c r="B17" s="5" t="n">
        <v>928687</v>
      </c>
      <c r="C17" s="5" t="n">
        <v>1368586</v>
      </c>
    </row>
    <row r="18" spans="1:3">
      <c r="A18" s="4" t="s">
        <v>664</v>
      </c>
      <c r="B18" s="5" t="n">
        <v>138171</v>
      </c>
      <c r="C18" s="5" t="n">
        <v>136105</v>
      </c>
    </row>
    <row r="19" spans="1:3">
      <c r="A19" s="4" t="s">
        <v>665</v>
      </c>
      <c r="B19" s="6" t="n">
        <v>199046</v>
      </c>
      <c r="C19" s="6" t="n">
        <v>1537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6</v>
      </c>
      <c r="B1" s="2" t="s">
        <v>2</v>
      </c>
      <c r="C1" s="2" t="s">
        <v>39</v>
      </c>
    </row>
    <row r="2" spans="1:3">
      <c r="A2" s="4" t="s">
        <v>667</v>
      </c>
      <c r="B2" s="6" t="n">
        <v>82476407</v>
      </c>
      <c r="C2" s="6" t="n">
        <v>80657900</v>
      </c>
    </row>
    <row r="3" spans="1:3">
      <c r="A3" s="4" t="s">
        <v>660</v>
      </c>
    </row>
    <row r="4" spans="1:3">
      <c r="A4" s="4" t="s">
        <v>667</v>
      </c>
      <c r="B4" s="5" t="n">
        <v>77138353</v>
      </c>
      <c r="C4" s="5" t="n">
        <v>75180924</v>
      </c>
    </row>
    <row r="5" spans="1:3">
      <c r="A5" s="4" t="s">
        <v>661</v>
      </c>
    </row>
    <row r="6" spans="1:3">
      <c r="A6" s="4" t="s">
        <v>667</v>
      </c>
      <c r="B6" s="6" t="n">
        <v>5338054</v>
      </c>
      <c r="C6" s="6" t="n">
        <v>54769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668</v>
      </c>
      <c r="B1" s="2" t="s">
        <v>1</v>
      </c>
    </row>
    <row r="2" spans="1:2">
      <c r="B2" s="2" t="s">
        <v>443</v>
      </c>
    </row>
    <row r="3" spans="1:2">
      <c r="A3" s="4" t="s">
        <v>669</v>
      </c>
      <c r="B3" s="6" t="n">
        <v>18311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70</v>
      </c>
      <c r="B1" s="2" t="s">
        <v>671</v>
      </c>
    </row>
    <row r="2" spans="1:2">
      <c r="A2" s="4" t="s">
        <v>496</v>
      </c>
    </row>
    <row r="3" spans="1:2">
      <c r="A3" s="4" t="s">
        <v>497</v>
      </c>
      <c r="B3" s="6"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43:14Z</dcterms:created>
  <dcterms:modified xmlns:dcterms="http://purl.org/dc/terms/" xmlns:xsi="http://www.w3.org/2001/XMLSchema-instance" xsi:type="dcterms:W3CDTF">2019-04-01T14:43:14Z</dcterms:modified>
</cp:coreProperties>
</file>